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DEBT REFINANCING"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ACCRUED EXPENSES (Tables)" sheetId="21" state="visible" r:id="rId21"/>
    <sheet xmlns:r="http://schemas.openxmlformats.org/officeDocument/2006/relationships" name="DEBT REFINANCING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PRINCIPAL BU_2" sheetId="26" state="visible" r:id="rId26"/>
    <sheet xmlns:r="http://schemas.openxmlformats.org/officeDocument/2006/relationships" name="LIQUIDITY AND MANAGEMENT PLANS "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DISCONTINUED OPERATIONS (Deta_3" sheetId="32" state="visible" r:id="rId32"/>
    <sheet xmlns:r="http://schemas.openxmlformats.org/officeDocument/2006/relationships" name="ACCRUED EXPENSES (Details) - Sc" sheetId="33" state="visible" r:id="rId33"/>
    <sheet xmlns:r="http://schemas.openxmlformats.org/officeDocument/2006/relationships" name="DEBT REFINANCING (Details)" sheetId="34" state="visible" r:id="rId34"/>
    <sheet xmlns:r="http://schemas.openxmlformats.org/officeDocument/2006/relationships" name="DEBT REFINANCING (Details) - Sc"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624">
  <si>
    <t>Document And Entity Information - USD ($)</t>
  </si>
  <si>
    <t>12 Months Ended</t>
  </si>
  <si>
    <t>Dec. 31, 2019</t>
  </si>
  <si>
    <t>Mar. 30, 2020</t>
  </si>
  <si>
    <t>Jun. 28, 2019</t>
  </si>
  <si>
    <t>Document Information Line Items</t>
  </si>
  <si>
    <t>Entity Registrant Name</t>
  </si>
  <si>
    <t>Nxt-ID, Inc.</t>
  </si>
  <si>
    <t>Document Type</t>
  </si>
  <si>
    <t>10-K</t>
  </si>
  <si>
    <t>Current Fiscal Year End Date</t>
  </si>
  <si>
    <t>--12-31</t>
  </si>
  <si>
    <t>Entity Common Stock, Shares Outstanding</t>
  </si>
  <si>
    <t>Entity Public Float</t>
  </si>
  <si>
    <t>Amendment Flag</t>
  </si>
  <si>
    <t>false</t>
  </si>
  <si>
    <t>Entity Central Index Key</t>
  </si>
  <si>
    <t>0001566826</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File Number</t>
  </si>
  <si>
    <t>000-54960</t>
  </si>
  <si>
    <t>Entity Incorporation, State or Country Code</t>
  </si>
  <si>
    <t>DE</t>
  </si>
  <si>
    <t>Entity Interactive Data Current</t>
  </si>
  <si>
    <t>CONSOLIDATED BALANCE SHEETS - USD ($)</t>
  </si>
  <si>
    <t>Dec. 31, 2018</t>
  </si>
  <si>
    <t>Current Assets</t>
  </si>
  <si>
    <t>Cash</t>
  </si>
  <si>
    <t>Restricted cash</t>
  </si>
  <si>
    <t>Accounts receivable, net</t>
  </si>
  <si>
    <t>Inventory, net</t>
  </si>
  <si>
    <t>Prepaid expenses and other current assets</t>
  </si>
  <si>
    <t>Assets associated with discontinued operations</t>
  </si>
  <si>
    <t xml:space="preserve"> </t>
  </si>
  <si>
    <t>Total Current Assets</t>
  </si>
  <si>
    <t>Property and equipment:</t>
  </si>
  <si>
    <t>Equipment</t>
  </si>
  <si>
    <t>Furniture and fixtures</t>
  </si>
  <si>
    <t>Tooling and molds</t>
  </si>
  <si>
    <t>Property and equipment, gross</t>
  </si>
  <si>
    <t>Accumulated depreciation</t>
  </si>
  <si>
    <t>Property and equipment, net</t>
  </si>
  <si>
    <t>Right-of-use assets</t>
  </si>
  <si>
    <t>Goodwill</t>
  </si>
  <si>
    <t>Other intangible assets, net of amortization of $2,604,290 and $1,842,475, respectively</t>
  </si>
  <si>
    <t>Total Assets</t>
  </si>
  <si>
    <t>Current Liabilities</t>
  </si>
  <si>
    <t>Accounts payable</t>
  </si>
  <si>
    <t>Accrued expenses</t>
  </si>
  <si>
    <t>Short-term debt</t>
  </si>
  <si>
    <t>Term loan facility - current</t>
  </si>
  <si>
    <t>Other current liabilities – contingent consideration</t>
  </si>
  <si>
    <t>Liabilities associated with discontinued operations</t>
  </si>
  <si>
    <t>Total Current Liabilities</t>
  </si>
  <si>
    <t>Other long-term liabilities – contingent consideration</t>
  </si>
  <si>
    <t>Long-term debt</t>
  </si>
  <si>
    <t>Term loan facility, net of debt discount of $244,070 and $620,193, respectively, and deferred debt issuance costs of $1,262,565 and $1,102,280, respectively</t>
  </si>
  <si>
    <t>Other long-term liabilities</t>
  </si>
  <si>
    <t>Deferred tax liability</t>
  </si>
  <si>
    <t>Total Liabilities</t>
  </si>
  <si>
    <t>Commitments and Contingencies</t>
  </si>
  <si>
    <t>Series C Preferred Stock</t>
  </si>
  <si>
    <t>Series C Preferred Stock, par value $0.0001 per share: 2,000 shares designated; 2,000 shares issued and outstanding as of December 31, 2019 and December 31, 2018, respectively</t>
  </si>
  <si>
    <t>Stockholders’ Equity</t>
  </si>
  <si>
    <t>Common Stock, par value $0.0001 per share: 100,000,000 shares authorized; 30,048,854 and 25,228,072 shares issued and outstanding as of December 31, 2019 and December 31, 2018, respectively</t>
  </si>
  <si>
    <t>Additional paid-in capital</t>
  </si>
  <si>
    <t>Accumulated deficit</t>
  </si>
  <si>
    <t>Total Stockholders’ Equity</t>
  </si>
  <si>
    <t>Total Liabilities, Series C Preferred Stock and Stockholders’ Equity</t>
  </si>
  <si>
    <t>Series A Preferred Stock [Member]</t>
  </si>
  <si>
    <t>Preferred Stock, value</t>
  </si>
  <si>
    <t>Series B Preferred Stock [Member]</t>
  </si>
  <si>
    <t>CONSOLIDATED BALANCE SHEETS (Parentheticals) - USD ($)</t>
  </si>
  <si>
    <t>Other intangible assets, net of amortization (in Dollars)</t>
  </si>
  <si>
    <t>Common stock, par value (in Dollars per share)</t>
  </si>
  <si>
    <t>Common stock, shares authorized</t>
  </si>
  <si>
    <t>Common stock, shares issued</t>
  </si>
  <si>
    <t>Common stock, shares outstanding</t>
  </si>
  <si>
    <t>Term Loan Facility [Member]</t>
  </si>
  <si>
    <t>Net of debt discount (in Dollars)</t>
  </si>
  <si>
    <t>Deferred debt issuance costs (in Dollars)</t>
  </si>
  <si>
    <t>Series C Preferred Stock [Member]</t>
  </si>
  <si>
    <t>Preferred stock, par value (in Dollars per share)</t>
  </si>
  <si>
    <t>Preferred stock, shares authorized</t>
  </si>
  <si>
    <t>Preferred stock, shares issued</t>
  </si>
  <si>
    <t>Preferred stock, shares outstanding</t>
  </si>
  <si>
    <t>CONSOLIDATED STATEMENTS OF OPERATIONS - USD ($)</t>
  </si>
  <si>
    <t>Revenues</t>
  </si>
  <si>
    <t>Costs of goods sold</t>
  </si>
  <si>
    <t>Gross Profit</t>
  </si>
  <si>
    <t>Operating Expenses</t>
  </si>
  <si>
    <t>General and administrative</t>
  </si>
  <si>
    <t>Selling and marketing</t>
  </si>
  <si>
    <t>Research and development</t>
  </si>
  <si>
    <t>Total Operating Expenses</t>
  </si>
  <si>
    <t>Operating Income</t>
  </si>
  <si>
    <t>Other Income and (Expense)</t>
  </si>
  <si>
    <t>Interest expense</t>
  </si>
  <si>
    <t>Change in fair value of contingent consideration</t>
  </si>
  <si>
    <t>Loss on extinguishment of debt</t>
  </si>
  <si>
    <t>Warrant modification expense</t>
  </si>
  <si>
    <t>Total Other Expense, Net</t>
  </si>
  <si>
    <t>Loss before Income Taxes</t>
  </si>
  <si>
    <t>Income Tax Benefit (Expense)</t>
  </si>
  <si>
    <t>Loss from Continuing Operations</t>
  </si>
  <si>
    <t>Discontinued Operations Net of Taxes:</t>
  </si>
  <si>
    <t>Loss from Discontinued Operations</t>
  </si>
  <si>
    <t>Loss on sale of Discontinued Operations</t>
  </si>
  <si>
    <t>Net Loss</t>
  </si>
  <si>
    <t>Preferred stock dividends</t>
  </si>
  <si>
    <t>Net Loss applicable to Common Stockholders</t>
  </si>
  <si>
    <t>Loss Per Share from Continuing Operations – Basic and Diluted (in Dollars per share)</t>
  </si>
  <si>
    <t>Loss Per Share from Discontinued Operations – Basic and Diluted (in Dollars per share)</t>
  </si>
  <si>
    <t>Net Loss Per Share - Basic and Diluted (in Dollars per share)</t>
  </si>
  <si>
    <t>Weighted Average Number of Common Shares Outstanding - Basic and Diluted (in Shares)</t>
  </si>
  <si>
    <t>CONSOLIDATED STATEMENTS OF CHANGES IN STOCKHOLDERS' EQUITY - USD ($)</t>
  </si>
  <si>
    <t>Preferred Stock [Member]</t>
  </si>
  <si>
    <t>Common Stock [Member]</t>
  </si>
  <si>
    <t>Additional Paid-in Capital [Member]</t>
  </si>
  <si>
    <t>Retained Earnings [Member]</t>
  </si>
  <si>
    <t>Total</t>
  </si>
  <si>
    <t>Balance at Dec. 31, 2017</t>
  </si>
  <si>
    <t>Balance (in Shares) at Dec. 31, 2017</t>
  </si>
  <si>
    <t>Issuance of common stock for services</t>
  </si>
  <si>
    <t>Issuance of common stock for services (in Shares)</t>
  </si>
  <si>
    <t>Fees incurred in connection with equity offerings</t>
  </si>
  <si>
    <t>Exercise of common stock purchase warrants for cash</t>
  </si>
  <si>
    <t>Exercise of common stock purchase warrants for cash (in Shares)</t>
  </si>
  <si>
    <t>Exercise of common stock purchase warrants on a cashless basis</t>
  </si>
  <si>
    <t>Exercise of common stock purchase warrants on a cashless basis (in Shares)</t>
  </si>
  <si>
    <t>Warrants issued in connection with debt refinancing</t>
  </si>
  <si>
    <t>Warrants issued in connection with debt refinancing (in Shares)</t>
  </si>
  <si>
    <t>Shares issued in connection with the payment of interest expense</t>
  </si>
  <si>
    <t>Shares issued in connection with the payment of interest expense (in Shares)</t>
  </si>
  <si>
    <t>Shares issued in connection with the management incentive plan</t>
  </si>
  <si>
    <t>Shares issued in connection with the management incentive plan (in Shares)</t>
  </si>
  <si>
    <t>Warrant modification expense recorded in connection with the issuance of replacement warrants</t>
  </si>
  <si>
    <t>Warrant modification expense recorded in connection with the reduction in the exercise price of certain warrants</t>
  </si>
  <si>
    <t>Net loss</t>
  </si>
  <si>
    <t>Balance at Dec. 31, 2018</t>
  </si>
  <si>
    <t>Balance (in Shares) at Dec. 31, 2018</t>
  </si>
  <si>
    <t>Issuance of common stock under the at-the-market program for cash, net of fees</t>
  </si>
  <si>
    <t>Issuance of common stock under the at-the-market program for cash, net of fees (in Shares)</t>
  </si>
  <si>
    <t>Issuance of common stock and warrants for cash, net of fees</t>
  </si>
  <si>
    <t>Issuance of common stock and warrants for cash, net of fees (in Shares)</t>
  </si>
  <si>
    <t>Balance at Dec. 31, 2019</t>
  </si>
  <si>
    <t>Balance (in Shares) at Dec. 31, 2019</t>
  </si>
  <si>
    <t>CONSOLIDATED STATEMENTS OF CASH FLOWS - USD ($)</t>
  </si>
  <si>
    <t>Cash Flows from Operating Activities</t>
  </si>
  <si>
    <t>Loss from discontinued operations</t>
  </si>
  <si>
    <t>Loss on sale of discontinued operations</t>
  </si>
  <si>
    <t>Loss from continuing operations</t>
  </si>
  <si>
    <t>Adjustments to reconcile net loss to net cash used in operating activities of continuing operations:</t>
  </si>
  <si>
    <t>Depreciation</t>
  </si>
  <si>
    <t>Stock based compensation</t>
  </si>
  <si>
    <t>Amortization of debt discount</t>
  </si>
  <si>
    <t>Amortization of intangible assets</t>
  </si>
  <si>
    <t>Non-cash charge for modification of warrant terms</t>
  </si>
  <si>
    <t>Amortization of deferred debt issuance costs</t>
  </si>
  <si>
    <t>Deferred taxes</t>
  </si>
  <si>
    <t>Changes in operating assets and liabilities:</t>
  </si>
  <si>
    <t>Accounts receivable</t>
  </si>
  <si>
    <t>Inventory</t>
  </si>
  <si>
    <t>Total Adjustments</t>
  </si>
  <si>
    <t>Net Cash Provided by (Used in) Operating Activities of Continuing Operations</t>
  </si>
  <si>
    <t>Cash flows from Investing Activities</t>
  </si>
  <si>
    <t>Pay down of contingent consideration</t>
  </si>
  <si>
    <t>Net proceeds received from sale of discontinued operations</t>
  </si>
  <si>
    <t>Purchase of equipment</t>
  </si>
  <si>
    <t>Net Cash Provided by (Used in) Investing Activities of Continuing Operations</t>
  </si>
  <si>
    <t>Cash flows from Financing Activities</t>
  </si>
  <si>
    <t>Proceeds from exercise of common stock warrants</t>
  </si>
  <si>
    <t>Pay down of short-term debt</t>
  </si>
  <si>
    <t>Proceeds received in connection with issuance of common stock and warrants, net</t>
  </si>
  <si>
    <t>Repayment of term debt with Sagard Capital</t>
  </si>
  <si>
    <t>Revolver borrowings, net</t>
  </si>
  <si>
    <t>Term loan borrowings, net of deferred debt issue costs</t>
  </si>
  <si>
    <t>Term loan repayment</t>
  </si>
  <si>
    <t>Fees paid in connection with equity offerings</t>
  </si>
  <si>
    <t>Net Cash (Used In) Provided by Financing Activities of Continuing Operations</t>
  </si>
  <si>
    <t>Net Increase (Decrease) in Cash and Restricted Cash from Continuing Operations</t>
  </si>
  <si>
    <t>Cash Flows from Discontinued Operations:</t>
  </si>
  <si>
    <t>Cash used by operating activities of discontinued operations</t>
  </si>
  <si>
    <t>Cash used in investing activities of discontinued operations</t>
  </si>
  <si>
    <t>Net Cash Used by Discontinued Operations</t>
  </si>
  <si>
    <t>Net Increase (Decrease) in Cash and Restricted Cash</t>
  </si>
  <si>
    <t>Cash and Restricted Cash - Beginning of Year</t>
  </si>
  <si>
    <t>Cash and Restricted Cash - End of Year</t>
  </si>
  <si>
    <t>Cash paid during the periods for:</t>
  </si>
  <si>
    <t>Interest</t>
  </si>
  <si>
    <t>Taxes</t>
  </si>
  <si>
    <t>Non-cash investing and financing activities:</t>
  </si>
  <si>
    <t>Accrued fees incurred in connection with equity offerings</t>
  </si>
  <si>
    <t>Common stock issued in connection with management incentive plans</t>
  </si>
  <si>
    <t>Issuance of warrants issued in connection with debt refinancing</t>
  </si>
  <si>
    <t>Accrued Series C preferred stock dividends</t>
  </si>
  <si>
    <t>ORGANIZATION AND PRINCIPAL BUSINESS ACTIVITIES</t>
  </si>
  <si>
    <t>Accounting Policies [Abstract]</t>
  </si>
  <si>
    <t>Business Description and Basis of Presentation [Text Block]</t>
  </si>
  <si>
    <t xml:space="preserve">NOTE
1 - ORGANIZATION AND PRINCIPAL BUSINESS ACTIVITIES Nxt-ID,
Inc. (“Nxt-ID” or the “Company”) was incorporated in the State of Delaware on February 8, 2012. As of
December 31, 2018, the Company was no longer an “emerging growth company” as defined in the Jumpstart Our Business
Startups Act of 2012 (the “JOBS Act”). The Company is a security technology company and operates its business in one
segment – hardware and software security systems and applications. The Company is engaged in the development of proprietary
products and solutions that serve multiple end markets, including the security, healthcare, financial technology and the Internet
of Things (“IoT”) markets. The Company evaluates the performance of its business on, among other things, profit and
loss from operations. With extensive experience in access control, biometric and behavior-metric identity verification, security
and privacy, encryption and data protection, payments, miniaturization, and sensor technologies, the Company develops and markets
solutions for payment, IoT and healthcare applications. The
Company’s wholly-owned subsidiary,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s former wholly-owned subsidiary, Fit Pay, Inc., had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 On
September 21, 2018, the Company announced that its board of directors approved a plan to separate the Company’s
financial technology business from our healthcare business into an independent publicly traded company. The Company
originally planned to distribute shares of PartX, Inc., a newly created company and wholly-owned subsidiary of the Company
(“PartX”), to our stockholders through the execution of a spin-off. As a result, the Company reclassified its
financial technology business to discontinued operations for all periods reported (See Note 4). The Company’s financial
technology business was comprised of its Fit Pay subsidiary and the intellectual property developed by the Company, including
the Flye Smartcard and the Wocket. On April 29, 2019, a Registration Statement on Form 10 was filed by PartX with the SEC in
connection with the planned spin-off of our payments, authentication and credential management business. On
August 19, 2019, the Company’s subsidiary, PartX notified the SEC that it was withdrawing the Registration Statement on
Form 10. With the approval of the Company’s board of directors, and upon similar terms and conditions to those set
forth in that loan agreement, </t>
  </si>
  <si>
    <t>LIQUIDITY AND MANAGEMENT PLANS</t>
  </si>
  <si>
    <t>Organization, Consolidation and Presentation of Financial Statements [Abstract]</t>
  </si>
  <si>
    <t>Substantial Doubt about Going Concern [Text Block]</t>
  </si>
  <si>
    <t>NOTE
2 - LIQUIDITY AND MANAGEMENT PLANS The Company generated operating income
of $2,577,791 and a loss from continuing operations of $2,368,418 for the year ended December 31, 2019. As of December 31, 2019,
the Company had cash and stockholders’ equity of $1,587,250 and $6,714,588, respectively. At December 31, 2019, the Company’s
continuing operations had a working capital deficiency of $2,308,407. During the year ended December 31, 2019, The Company received
net proceeds of $3,214,042 from the issuance of common stock and warrants. In addition, the Company sold its subsidiary, Fit Pay,
Inc. and also significantly reduced its operating expenses by approximately $3.0 million on an annual basis. These strategic efforts
will significantly enhance the Company’s cash flow generation as it moves forward into 2020. Given the Company’s cash position at December 31, 2019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commitments.</t>
  </si>
  <si>
    <t>SUMMARY OF SIGNIFICANT ACCOUNTING POLICIES</t>
  </si>
  <si>
    <t>Significant Accounting Policies [Text Block]</t>
  </si>
  <si>
    <t>NOTE
3 - SUMMARY OF SIGNIFICANT ACCOUNTING POLICIES 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solidated financial statements and disclosures. Actual results could differ from those estimates. PRINCIPLES
OF CONSOLIDATION The
consolidated financial statements include the accounts of Nxt-ID and its wholly-owned subsidiaries. Intercompany balances and
transactions have been eliminated in consolidation. CASH The
Company considers all highly liquid securities with an original maturity date of three months or less when purchased to be cash
equivalents. Due to their short-term nature, cash equivalents are carried at cost, which approximates fair value. At December
31, 2019 and 2018, the Company had no cash equivalents. RESTRICTED
CASH At
December 31, 2019 and 2018, the Company had restricted cash of $150,130 and $1,189,452, respectively. Restricted cash includes
amounts held back by the Company’s third party credit card processor for potential customer refunds, claims and disputes.
Pursuant to the terms and conditions of the Credit Agreement with Sagard Holdings Manager LP, the Company was required to transfer
50% of the excess Cash Flow generated by LogicMark into a restricted bank account controlled by Sagard Holdings Manager LP (See
Note 9). At December 31, 2018, the Company’s restricted cash balance included $998,950 related to LogicMark’s excess
cash flow generated. Cash and restricted cash, as presented on the consolidated statements of cash flows, consists of $1,587,250
and $150,130 as of December 31, 2019, respectively, and $425,189 and $1,189,452 as of December 31, 2018.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REVENUE
RECOGNITION Adoption
of Topic 606 In
May 2014, the Financial Accounting Standards Board (the “FASB”) issued Accounting Standards Update (“ASU”)
No. 2014-09, Revenue from Contracts with Customers (Topic 606)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delivery.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19 and 2018,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consolidated balance sheet at December 31, 2019 and 2018. SHIPPING
AND HANDLING Amounts
billed to customers for shipping and handling are included in revenues. The related freight charges incurred by the Company are
included in selling and marketing expenses and were $658,889 and $605,067, respectively, for the years ended December 31, 2019
and 2018. Accounts
Receivable For
the years ended December 31, 2019 and 2018, the Company’s revenues primarily include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19
and 2018, the Company had an allowance for doubtful accounts of $126,733 and $126,733, respectively. 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19, inventory was comprised of $167,357 in raw materials and $1,135,922 in finished goods on hand. As of December 31,
2018 inventory was comprised of $870,513 in finished goods on hand. The Company is required to prepay for certain inventory with
certain vendors until credit terms can be established. As of December 31, 2019 and 2018, $201,496 and $317,488, respectively,
of prepayments made for inventory is included in prepaid expenses and other current assets on the consolidated balance sheet. 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GOODWILL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19, the Company determined that it was more likely than
not that the fair value of LogicMark exceeded its respective carrying amount and therefore, a quantitative assessment was not
required. The
goodwill associated with the Company’s acquisition of Fit Pay was $9,119,709 and was included as part of the Company’s
discontinued operations. On September 9, 2019, the Company sold its discontinued operations and the goodwill associated with Fit
Pay was written off and is included as part of the loss on sale of discontinued operations (See Note 4). OTHER
INTANGIBLE ASSETS The
Company’s intangible assets are related to the acquisition of LogicMark and are included in other intangible assets in the
Company’s consolidated balance sheet at December 31, 2019 and 2018. At
December 31, 2019, the other intangible assets relating to the acquisition of LogicMark are comprised of patents of $2,818,434;
trademarks of $1,041,370; and customer relationships of $2,140,473. At December 31, 2018, the other intangible assets relating
to the acquisition of LogicMark are comprised of patents of $3,191,159; trademarks of $1,104,246; and customer relationships of
$2,466,687. The Company will continue amortizing these intangible assets using the straight line method over their estimated useful
lives which for the patents, trademarks and customer relationships are 11 years; 20 years; and 10 years, respectively. During
the years ended December 31, 2019 and 2018, the Company had amortization expense of $761,815 and $761,815, respectively, related
to the LogicMark intangible assets. Amortization
expense estimated for each of the next five fiscal years, 2020 through 2024, is expected to be approximately $762,000 per
year.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consolidated statements of operations. See Note 7.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18.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from the exercise of 6,973,221 and 5,090,352 warrants
as of December 31, 2019 and 2018, respectively,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RECENT
ACCOUNTING PRONOUNCEMENTS In
August 2018, the FASB issued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is ASU was adopted and did not have a material impact on the Company’s
consolidated financial statements.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is ASU was adopted
as of January 1, 2019 and did not have a material impact on the Company’s consolidated financial statements. In
February 2016, the FASB issued ASU 2016-02, “Leases (Topic 84 2)”, Prior
to the adoption, the Company evaluated Topic 842, including the initial review of any necessary changes to existing processes
and systems that would be required to implement this standard, in order to determine its impact on the Company’s consolidated
financial statements and related disclosures. The Company adopted Topic 842 on January 1,
2019 using the updated modified retrospective transition approach allowed under ASU 2018-11 and did not restate prior periods.
The Company recognized ROU assets and related lease liabilities on its condensed consolidated balance sheet as of January 1, 2019
of approximately $267,516 and $269,820, respectively, related to its operating lease commitments, and there was no cumulative
impact on retained earnings as of January 1, 2019. Topic 842 did not have a material impact on the Company’s condensed consolidated
statements of income and consolidated statements of cash flow for the year ended December 31, 2019, nor did it have any impact
on the Company’s compliance with debt covenants. The adoption of Topic 842 provided various optional practical expedients
in transition, some of which the Company elected. Going forward, the impact of Topic 842 on the Company’s consolidated financial
statements will be dependent upon the Company’s lease portfolio. The accounting for finance leases (formerly referred to
as “capital leases”) remains substantially unchanged. See Note 10 herein for further details regarding the impact
of the adoption of Topic 842 and other information related to the Company’s lease portfolio. Other
recent accounting standards that have been issued or proposed by FASB or other standards-setting bodies that do not require adoption
until a future date are not expected to have a material impact on the Company's consolidated financial statements upon adoption.</t>
  </si>
  <si>
    <t>DISCONTINUED OPERATIONS</t>
  </si>
  <si>
    <t>Discontinued Operations and Disposal Groups [Abstract]</t>
  </si>
  <si>
    <t>Disposal Groups, Including Discontinued Operations, Disclosure [Text Block]</t>
  </si>
  <si>
    <t>Note
4 - DISCONTINUED OPERATIONS On
September 9, 2019 the Company entered into a stock purchase agreement (the “Purchase Agreement”), by and between Garmin
International, Inc., a Kansas corporation (“Garmin”), the Company and Fit Pay, a Delaware corporation and wholly owned
subsidiary of the Company, pursuant to which the Company sold and transferred all of the issued and outstanding shares of capital
stock of Fit Pay, which consisted of 1,000 shares of common stock, par value $0.0001 per share, of Fit Pay (the “Shares”),
to Garmin (the “Sale”). As previously disclosed, the Company conducted its payments business through Fit Pay, and
Fit Pay provided technology, platform and tokenization services to Garmin to power Garmin Pay™, a contactless payment feature
included on smartwatches manufactured by Garmin. In consideration for the Shares, Garmin paid the Company an aggregate amount
of approximately $3.32 million in cash (the “Purchase Price”). A portion of the proceeds received by the Company pursuant
to the Purchase Agreement were used to pay in full a promissory note issued by the Company to one of its directors, as well as
to pay down the promissory note that had been issued pursuant to the Credit Agreement (the “Promissory Note”). Garmin
previously paid the Company $500,000 of the Purchase Price as an advance on August 7, 2019, and paid the remainder of the Purchase
Price at the closing of the Sale. The Company recorded a loss on the sale of its discontinued operations of $5,988,767. The loss
on sale of discontinued operations for the year ended December 31, 2019 is comprised of the following:
Total sales price $ 3,323,198
Net book value of discontinued operations (1) 126,062
Write-off of goodwill related to acquisition of Fit Pay (9,119,709 )
Write-off of unamortized other intangibles related to acquisition of Fit Pay (2,674,607 )
Write-off of remaining contingent consideration 2,611,169
Transaction fees incurred (254,880 )
Loss on sale of discontinued operations $ (5,988,767 )
(1) The
net book value of discontinued operations at September 8, 2019 included cash of $113,148. Also
in connection with the Purchase Agreement, the Company entered into a Manufacturing and Distribution Agreement, dated as of September
9, 2019 (the “Manufacturing Agreement”), with Garmin Switzerland GmbH, a Swiss corporation (“Garmin Switzerland”),
pursuant to which Garmin Switzerland agreed to grant the Company a non-exclusive right to manufacture, distribute and sell Garmin
Switzerland’s proprietary smart wallet (the “Product”) to certain customers in the U.S. designated by Garmin
Switzerland on a royalty-free basis (the “License”), unless otherwise agreed to by the parties thereto. The Company
was also granted a right to sub-license the Product pursuant to the Manufacturing Agreement. The Company’s has been granted
the License for an initial term of three years, which term automatically renews for additional one-year periods unless either
party provides the other with at least ninety days written notice of its election not to renew such term. The Manufacturing Agreement
may be terminated by either party if (i) a party breaches any material provision of such agreement, which breach is not cured
within thirty calendar days after receipt of written notice of such breach, (ii) upon written notice, a party petitions for reorganization
or to be adjudicated to be bankrupt, or if a receiver is appointed for substantially all of either party’s business, or
a party makes a general assignment for the benefit of such party’s creditors, or if any involuntary bankruptcy petition
is brought against such party and has not been discharged within sixty calendar days of the date the petition is brought, or (iii)
in the event of a change of control (as defined in the Manufacturing Agreement). The
following table presents the assets and liabilities related to the financial technology product line classified as assets and
liabilities associated with discontinued operations (See Note 1) in the consolidated balance sheets as of December 31, 2019 and
2018:
December 31, December 31,
2019 2018
Accounts receivable, net $ - $ 125,318
Inventory, net - -
Prepaid expenses and other assets - 96,909
Total current assets associated with discontinued operations $ - $ 222,227
Property and equipment, net - 38,793
Goodwill - 9,119,709
Other intangible assets - 3,112,224
Total non-current assets associated with discontinued operations $ - $ 12,270,726
Accounts payable $ - $ 175,982
Accrued expenses - 185,978
Customer deposits - 3,333
Total liabilities associated with discontinued operations $ - $ 365,293 The
following table represents the financial results of the discontinued operations for the years ended December 31, 2019 and 2018:
For the Years Ended
December 31,
2019 2018
Net sales $ 625,771 $ 1,696,414
Cost of sales 194,856 2,484,157
Gross profit (loss) 430,915 (787,743 )
Operating expenses 3,859,222 4,969,140
Interest expense 3,963 3,663
Income tax expense (benefit) - 800
Loss from discontinued operations $ (3,432,270 ) $ (5,761,346 )
(1) The
contingent liability associated with the earn-out payment due to the Fit Pay Sellers is not included in discontinued operations.
(2) During
the year ended December 31, 2018, the Company recognized revenue of $737,993 from WorldVentures Holdings, LLC (“WVH”),
a related party. Dr. D’Almada-Remedios, a director of the Company, was the former Chief Executive Officer of Flye Inc.,
a payment technology company owned by WVH. The Company’s accounts receivable, net balance at December 31, 2018 included
$0, due from WVH. The business with WVH is included as part of the Company’s discontinued operations for the year ended
December 31, 2018.</t>
  </si>
  <si>
    <t>ACCRUED EXPENSES</t>
  </si>
  <si>
    <t>Payables and Accruals [Abstract]</t>
  </si>
  <si>
    <t>Accounts Payable and Accrued Liabilities Disclosure [Text Block]</t>
  </si>
  <si>
    <t xml:space="preserve">NOTE
5 - ACCRUED EXPENSES Accrued
expenses consist of the following:
December 31,
2019 2018
Salaries and payroll taxes $ 92,334 $ 89,065
Consulting fees 53,563 236,000
Merchant bank fees 26,589 28,108
State income taxes 23,800 1,533
Professional fees 119,016 84,704
Management incentives 758,907 868,082
Interest expense 148,980 16,342
Lease liability 68,576 -
Dividends – Series C Preferred Stock 22,182 25,000
Agent and loan amendment fees - 235,000
Other 178,164 117,727
Totals $ 1,492,111 $ 1,701,561 </t>
  </si>
  <si>
    <t>FAIR VALUE MEASUREMENTS</t>
  </si>
  <si>
    <t>Fair Value Disclosures [Abstract]</t>
  </si>
  <si>
    <t>Fair Value Disclosures [Text Block]</t>
  </si>
  <si>
    <t>NOTE
6 - FAIR VALUE MEASUREMENT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did not have any liabilities carried at fair value measured on a recurring basis as of December 31, 2019 and
2018. The
carrying amounts of cash and accounts payable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Level
3 Valuation Techniques Level
3 financial liabilities consist of the conversion feature liability and common stock purchase warrants for which there are no
current markets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During
the years ended December 31, 2019 and 2018, there were no transfers in or out of Level 3 from other levels in the fair value hierarchy.</t>
  </si>
  <si>
    <t>DEBT REFINANCING</t>
  </si>
  <si>
    <t>Debt Disclosure [Abstract]</t>
  </si>
  <si>
    <t>Debt Disclosure [Text Block]</t>
  </si>
  <si>
    <t>NOTE
7 - DEBT REFINANCING On
May 24, 2018, LogicMark, a wholly owned subsidiary of Nxt-ID, entered into a Senior Secured Credit Agreement (the
“Credit Agreement”) with the lenders thereto and Sagard Holdings Manager LP, as administrative agent and
collateral agent for the lenders party to the Credit Agreement (collectively, the “Lender”), whereby the Lender
extended a term loan (the “Term Loan”) to LogicMark in the principal amount of $16,000,000. The original maturity
date of the Term Loan was May 24, 2023. The Term Loan Facility with Sagard Holdings Manager LP was repaid on May 3, 2019 with
Term Loan proceeds received from CrowdOut Capital LLC (see below). The outstanding principal amount of the Term Loan bears
interest at a rate of LIBOR, adjusted monthly, plus 9.5% per annum. The Company incurred $1,253,970 in deferred debt issue
costs related to the Term Loan. During the years ended December 31, 2019 and 2018, the Company amortized $86,969 and
$151,690, respectively of the deferred debt issue costs which is included in interest expense in the consolidated statement
of operations. Pursuant to the terms and conditions of the Credit Agreement with the lender, LogicMark was required to deposit
50% of its excess cash flow generated into a restricted bank account for a maximum period of one (1) year. The
Company’s restricted cash balance at December 31, 2018 included $998,950 related to LogicMark’s excess cash flow
generated On
May 24, 2018, the Company recorded a debt discount of $705,541. The debt discount was attributable to the aggregate fair
value of the warrants that were issued to the Lender in connection with the Term Loan Facility with Sagard Holdings Manager LP.
The debt discount was amortized using the effective interest method over the five-year term of the Term Loan. During the
years ended December 31, 2019 and 2018 the Company recorded $48,932 and $85,348 respectively of debt discount amortization
related to the Sagard Warrants. The debt discount amortization is included as part of interest expense in the consolidated
statements of operations. On
May 3, 2019, LogicMark completed the closing of a $16,500,000 senior secured term loan with the lenders thereto and CrowdOut
Capital LLC, as administrative agent. The Company used the proceeds from the term loan to repay LogicMark’s existing
term loan facility with Sagard Holdings Manager LP and to pay other costs related to the refinancing. The maturity date of
the term loan with CrowdOut Capital LLC is May 3, 2022 and requires the Company to make minimum principal payments over the
three-year term amortized over 96 months. Since the inception of the refinancing, the Company has made scheduled principal
repayments totaling $1,203,125 through December 31, 2019. In addition, the Company prepaid an additional $1,988,498 of the
term loan with CrowdOut Capital LLC in September 2019 with a portion of the proceeds received from the sale of discontinued
operations. The outstanding principal amount of the Term Loan bears interest at a rate
of LIBOR, adjusted monthly, plus 11.0% per annum (approximately 13.0% as of December 31, 2019). The Company incurred $412,500
in original issue discount for closing related fees charged by the Lender. During the year ended December 31, 2019, the
Company amortized $168,430 of the original issue discount which is included in interest expense in the consolidated statement
of operations. At December 31, 2019 the unamortized balance of the original issue discount was $244,070. The Company also
incurred $1,831,989 in deferred debt issue costs related to the Term Loan. Debt
Maturity The
maturity of the Company’s term debt is as follows:
2020 $ 2,062,500
2021 2,062,500
2022 9,183,377
Total term debt $ 13,308,377 In
connection with the Term Loan refinancing on May 3, 2019, the Company incurred a loss on extinguishment of debt of $2,343,879
which included the write off of unamortized deferred debt issuance costs and note discount of $1,015,311 and $571,260, respectively
resulting from the May 24, 2018 Term Loan facility with Sagard Holdings Manager LP and a yield maintenance premium, a prepayment
penalty and legal fees due to Sagard Holdings Manager LP. totaling $757,308. The
Credit Agreement contains customary financial covenants. As of December 31, 2019, the Company was in compliance with such covenants.</t>
  </si>
  <si>
    <t>STOCKHOLDERS' EQUITY</t>
  </si>
  <si>
    <t>Stockholders' Equity Note [Abstract]</t>
  </si>
  <si>
    <t>Stockholders' Equity Note Disclosure [Text Block]</t>
  </si>
  <si>
    <t>NOTE
8 - STOCKHOLDERS’ EQUITY January
2019 At-the-Market Offering On
January 8, 2019, the Company entered into a sales agreement with A.G.P./Alliance Global Partners (“A.G.P.”)
for an at-the-market offering, pursuant to which the Company could sell, at its option, shares of its common stock, par value
$0.0001 per share, having an aggregate offering price of up to $15 million to or through A.G.P., as sales agent. The Company
was obligated to pay A.G.P. commissions for its services in acting as the Company’s sales agent in the sale of its
common stock pursuant to the sales agreement. A.G.P. was entitled to compensation at a fixed commission rate of 3.0% of
the gross proceeds from the sale of the Company’s common stock on the Company’s behalf pursuant to the sales
agreement. The Company also agreed to reimburse A.G.P. for its reasonable out-of-pocket expenses, including the fees and
disbursements of counsel to A.G.P., incurred in connection with the offering, in an amount not to exceed $35,000. During the
year ended December 31, 2019, the Company received $1,299,042 in net proceeds from the sale of 1,113,827 shares of its common
stock under the sales agreement with A.G.P. On April 2, 2019, the Company entered into a Securities Purchase agreement with
an investor in connection with a registered direct public offering of 2,469,136 shares of the Company’s common stock.
The shares of common stock were offered at a price of $0.81 per share and the Company received $1,915,000 in net proceeds
from the sale. The Company also issued to the investor for no additional consideration common stock purchase warrants to
purchase 2,469,136 shares of common stock. The warrants are exercisable upon issuance at an exercise price of $1.05 and
expire on the fifth (5 th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592,223 shares of common stock at January 1, 2020. During
the year ended December 31, 2019, the Company issued an aggregate of 576,525 shares of common stock under the LTIP to five (5)
non-employee directors for serving on the Company’s board. The aggregate fair value of the shares issued to the directors
was $360,000.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year ended December 31, 2019, the Company issued 289,216 shares of common stock with an aggregate fair value
of $216,267 to certain non-executive employees related to the Company’s 2017 and 2018 management incentive plan. During
the years ended December 31, 2019 and 2018, the Company accrued $200,000 and $909,364, respectively of management and employee
bonus expense. During
the year ended December 31, 2019, the Company issued 372,078 shares of common stock with a fair value of $254,490 to non-employees
for services rendered. During
the year ended December 31, 2018, the Company issued 317,700 shares of common stock under both the LTIP and the 2017 SIP to five
(5) non-executive directors for serving on the Company’s board. The aggregate fair value of the shares issued to the directors
was $375,111. Also during the year ended December 31, 2018, the Company issued 322,185 shares of common stock with an aggregate
fair value of $546,694 to executive and certain non-executive employees related to the Company’s 2017 management incentive
plan. During
the year ended December 31, 2018, the Company issued 317,576 fully-vested shares of common stock with a fair value of $534,163
to non-employees for services rendered. In addition, the Company issued 26,509 shares of common stock with a fair value of $59,380
as payment of interest expense. Series
C Preferred Stock In May 2017, the Company authorized a new
Series C Preferred Stock. The terms of the Series C Preferred Stock are as follows: Dividends on Series C Preferred Stock Holders of Series C Preferred Stock are
entitled to receive from and after the first date of issuance of the Series C Preferred Stock, cumulative dividends at a rate of
5% per annum on a compounded basis, which dividend amount shall be guaranteed. Accrued and unpaid dividends are payable in cash.
For the years ended December 31, 2019 and 2018, the Company recorded Series C Preferred Stock dividends of $150,000 and $100,000,
respectively. Redemption Provisions of Series C
Preferred Stock The Series C Preferred Stock may be
redeemed by the Company at the Company’s option in cash at any time, in whole or in part, upon payment of the stated
value of the Series C Preferred Stock, and all related accrued but unpaid dividends. If a “fundamental change”
occurs at any time while the Series C Preferred Stock is outstanding, the holders of shares of Series C Preferred Stock shall
be immediately redeemed and repaid from assets of the Company or the proceeds of such fundamental change, as applicable, and
legally available for distribution to its stockholders, an amount in cash equal to the stated value of the Series C Preferred
Stock, and all related accrued but unpaid dividends. If the legally available assets of the
Company and the proceeds of such “fundamental change” are insufficient to pay all of the Holders of the Series C Preferred
Stock, then the Holders of the Series C Preferred Stock shall share ratably in any such distribution in proportion to the amount
that they would have been entitled to. A fundamental change includes but is not limited to: any change in the ownership of at least
fifty percent (50%) of the voting stock; liquidation or dissolution; or the common stock ceases to be listed on the market upon
which it currently trades. Voting Rights The holders of the Series C Preferred Stock
are entitled to vote on any matter submitted to the stockholders of the Company for a vote. One (1) share of Series C Preferred
Stock shall carry the same voting rights as one (1) share of common stock. Classification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Preferred Stock contains a fundamental change provision, the security is considered conditionally redeemable. Therefore, the Company classified the Series C Preferred Stock as temporary equity in the consolidated balance sheets at December 31, 2019 and 2018 until such time that events occur that indicate otherwise. On
June 11, 2019, the Company made a retroactive dividend payment adjustment of $50,000 to the Series C Preferred Stockholders pursuant
to the terms and conditions set forth in the Certificate of Designations, Preferences and Rights of the Series C Non-Convertible
Voting Preferred Stock. Warrants The
following table summarizes the Company’s warrants outstanding and exercisable at December 31, 2019 and 2018:
Weighted
Weighted Average
Average Remaining Aggregate
Number of Exercise Life Intrinsic
Warrants Price In Years Value
Outstanding at January 1, 2018 5,777,650 $ 5.08 4.26 $ 6,672,902
Issued 638,162 3.83 4.45 -
Exercised (1) (1,325,000 ) 1.94 - -
Cancelled (460 ) 10.00 - -
Outstanding and Exercisable at December 31, 2018 5,090,352 $ 5.42 3.32 $ 6,672,902
Issued 2,469,136 1.05 5.00 -
Exercised - - - -
Cancelled (586,267 ) 17.87 - -
Outstanding and Exercisable at December 31, 2019 6,973,221 $ 2.83 3.53 $ -
(1) During
the year ended December 31, 2018, 1,075,000 warrants were exercised on a cashless basis and were converted into 437,018 shares
of common stock. In addition, the Company received proceeds of $425,000 in connection with the exercise of warrants into 250,000
shares of common stock at an average exercise price of $1.70 per share. On
September 14, 2018, the Company entered into a Warrant Amendment and Exercise Agreement with certain holders (collectively, the
“Investors”) of previously issued Common Stock Purchase Warrants (the “Old Warrants”). In connection with
those certain Common Stock Purchase Warrants between the Company and the Investors dated July 13, 2017, July 19, 2017 and November
13, 2017 (the “Warrant Agreements”), the Company agreed to issue to the Investors warrants to purchase up to 3,273,601
shares of common stock at an exercise price of $2.00 per share, (the “New Warrants”), under certain circumstances.
Under the terms of the Amendment Agreement, in consideration of the Investors’ exercising up to 3,273,601 of the Old Warrants,
the exercise price per share of the Old Warrants was reduced to $1.50 per share. The Investors may continue to exercise the Old
Warrants after December 31, 2018, but will not receive any New Warrants for any warrants exercised after that date. The exercise
price per share of the New Warrants represented a 30% premium to the closing price for the Company’s common stock on September
14, 2018. The
New Warrants, if issued, are exercisable for up to the original expiration dates of the Old Warrants, or July 19, 2022, January
23, 2023, or May 13, 2023, as applicable. The exercise price and number of shares issuable upon exercise of the New Warrants are
subject to traditional adjustments for stock splits, combinations, recapitalization events and certain dilutive issuances. The
New Warrants are required to be exercised for cash; however, if during the term of the New Warrants there is not an effective
registration statement under the Securities Act of 1933, as amended (the “Securities Act”), covering the resale of
the shares issuable upon exercise of the New Warrants, then the New Warrants may be exercised on a cashless (net exercise) basis. As
a result of this Warrant Amendment and Exercise Agreement, the Company recorded a warrant modification expense of $165,640 for
the year ended December 31, 2018 related to the reduction in the exercise price of the Old Warrants from $2.00 to $1.50. In addition,
the Company also recorded a warrant modification expense of $179,640 for the year ended December 31, 2018 resulting from the issuance
of 150,000 replacement warrants with an exercise price of $2.00 for warrants that were exercised during 2018.</t>
  </si>
  <si>
    <t>INCOME TAXES</t>
  </si>
  <si>
    <t>Income Tax Disclosure [Abstract]</t>
  </si>
  <si>
    <t>Income Tax Disclosure [Text Block]</t>
  </si>
  <si>
    <t>NOTE
9 - INCOME TAXES As
of December 31, 2019, the Company had US federal and state net operating loss (“NOLs”) carryovers of $39,434,056
and $23,783,357, respectively. Federal and state NOL’s generated through December 31, 2017 are available to offset
future taxable income, which expire beginning in 2033. Federal NOL’s generated for years starting after December 31,
2018 are available to offset future taxable income indefinitely. The Company has Federal Capital loss carryovers of
$11,779,190 at December 31, 2019, which expire in 2024. In addition, the Company had tax credit carryforwards of $205,028 at
December 31, 2019 that will be available to reduce future tax liabilities. The tax credit carryforwards will begin to
expire beginning in 2033. In
accordance with Section 382 of the Internal Revenue Code, deductibility of the Company’s NOLs may be subject to an
annual limitation in the event of a change of control. The Company has not determined whether a change of control has
occurred as of December 31, 2019 with respect to the Nxt-ID NOLs and therefore no limitation under Section 382 has been
computed related to the Nxt-ID NOLs, including NOL’s generated by Fit Pay following its acquisition in 2017. Management
will review for such limitations before any of the Nxt-ID NOLs against future taxable income. The NOLs as of December 31,
2018 included those related to Fit Pay. As of December 31, 2019 the remaining NOLs held by the Company exclude those that
left the consolidated group upon sale of Fit Pay. The
Company has no material uncertain tax positions for any of the reporting periods presented. No interest or penalty expense
was recorded during the year or has been accrued as of December 31, 2018 or 2019. The Company does not expect any material
changes to any uncertain tax positions in the next twelve months. The Company has filed all of its tax returns for all prior
periods through December 31, 2018 and intends to timely file the income tax returns for the period ending December 31, 2019.
As a result, the Company’s net operating loss carryovers will now be available to offset any future taxable
income. The
Company is subject to taxation in the United States and various states. As of December 31, 2019, the Company’s tax years
post 2015 are subject to examination by the tax authorities. With few exceptions, as of December 31, 2019 the Company is no longer
subject to U.S. federal or state examinations by tax authorities for years before December 31, 2016. The Company has not been
examined or received notice of pending examination by the federal or any state and local tax authority. To the extent a tax authority
examines an open tax year and makes an assessment, the results from operations could be affected through additional tax liabilities
or adjustments to the amount of NOL carryforward or tax basis of other components of deferred tax. The
income tax (benefit) provision consists of the following:
December 31,
2019 2018
Current income tax provision from continuing operations
Federal $ - $ -
State 32,826 4,327
32,826 4,327
Deferred income tax (benefit) from continuing operations
Federal (3,589,359 ) (1,418,827 )
State (542,836 ) (439,301 )
Change in valuation allowance from continuing operations 3,766,798 1,888,124
(365,397 ) 29,996
Income tax (benefit) provision from continuing operations (332,571 ) 34,323
Income tax provision (benefit) from discontinued operations - 800
Total income tax provision (benefit) $ (332,571 ) $ 35,123 A
reconciliation of the effective income tax rate and the statutory federal income tax rate from continuing operations is as follows:
December 31,
2019 2018
U.S. federal statutory rate 21.00 % 21.00 %
State income tax rate, net of federal benefit 7.83 12.89
Other permanent differences (4.59 ) (5.63 )
Loss on sale of Fit Pay 45.02 -
Less: valuation allowance (56.95 ) (30.91 )
Provision for income taxes (12.31 )% (2.65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all of the deferred tax assets
and has therefore established a full valuation allowance. Nxt-ID considered the deferred tax liabilities related to
indefinite lived intangibles not allowable as a source of future taxable income in determining the amount of valuation
allowance at December 31, 2018, resulting in net deferred tax liability after applying valuation allowance. For the period
ended December 31, 2019, sufficient net operating losses with indefinite carryforward periods have been generated, such that
the deferred tax liabilities related to indefinite lived intangibles now represent a source of future taxable income with
respect to the utilization of these deferred tax assets. As a result,
the net deferred tax liability is zero as
of December 31, 2019. The
tax effects of temporary differences that give rise to deferred tax assets and liabilities are presented below:
December 31,
2019 2018
Deferred tax assets:
Net operating loss carryforward $ 9,362,936 $ 9,819,344
Tax credits 205,028 333,673
Lease liabilities 25,768 -
Accruals and reserves 278,648 1,616,359
Capital loss carryforwards 2,820,405 -
Tangible and intangible assets 325,754 315,493
Charitable donations 5,874 3,036
Total deferred tax assets before valuation allowance: 13,024,413 12,087,905
Valuation allowance (12,212,147 ) (10,967,136 )
Deferred tax assets, net of valuation allowance 812,266 1,120,769
Deferred tax liabilities:
Right-of-use assets $ (25,409 ) -
Tangible and intangible assets (786,857 ) $ (1,486,166 )
Total deferred tax liabilities $ (812,266 ) $ (1,486,166 )
Net deferred tax liability $ - $ (365,397 )</t>
  </si>
  <si>
    <t>COMMITMENTS AND CONTINGENCIES</t>
  </si>
  <si>
    <t>Commitments and Contingencies Disclosure [Abstract]</t>
  </si>
  <si>
    <t>Commitments and Contingencies Disclosure [Text Block]</t>
  </si>
  <si>
    <t>NOTE
10 - COMMITMENTS AND CONTINGENCIES LEGAL
MATTERS Subsequent to December 31, 2019, on February
24, 2020, Michael J. Orlando, a former executive officer and director of the Company, as Shareholder Representative, and the other
stockholders of Fit Pay (collectively, the “Fit Pay Shareholders”), filed a lawsuit in the United States District
Court for the Southern District of New York against the Company, CrowdOut Capital, LLC, and Garmin International, Inc. (the “Complaint”). The Complaint alleges the Company has breached certain contractual obligations
under a merger agreement, dated May 23, 2017, between Fit Pay and the Company (the “Merger Agreement”), regarding
certain future, contingent earnout payments allegedly that could be owed to the Fit Pay Shareholders from future revenues (the
“Earnout Payments”). The Company previously disclosed the Merger Agreement in a Current Report on Form 8-K filed with
the Securities and Exchange Commission on May 30, 2017. The Complaint seeks monetary damages from the defendants. The Company
believes that these claims are without merit and plans to vigorously defend the action. From
time to time the Company may be involved in various claims and legal actions arising in the ordinary course of its
business. Other than the Complaint described above, there is no action, suit, proceeding, inquiry or investigation
before or by any court, public board, government agency, self-regulatory organization or governmental body pending or, to the
knowledge of the executive officers of the company or any of its subsidiaries, threatened against or affecting the company,
or any of its subsidiaries in which an adverse decision could have a material adverse effect upon its business,
operating results, or financial condition. COMMITMENTS The
Company leases office space and a fulfillment center in the U.S., which are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s, which are for office space and a fulfillment center, generally have a lease term between 3 and 5 years. The
Company also leases a copier with a lease term of 5 years. The Company’s leases are comprised of fixed lease payments and
also include executory costs such as common area maintenance, as well as property insurance and property taxes. The Company has
elected to account for the lease and non-lease components as a single lease component for its real estate leases.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did not have new or renewed
leases commencing in 2019.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year ended December 31, 2019, total operating lease cost was $167,754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non-cancelable lease
for each of the next four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solidated
balance sheet, as of December 31, 2019:
Year
Ending December 31,
2020 $ 76,750
2021 18,186
2022 18,185
2023 12,124
Total
future minimum lease payments $ 125,245
Less
imputed interest (15,204)
Total
present value of future minimum lease payments $ 110,041
As
of December 31, 2019
Operating
lease right-of-use assets $ 108,508
Other
accrued expenses $ 68,576
Other
long-term liabilities $ 41,465
$ 110,041
As
of December 31, 2019
Weighted
Average Remaining Lease Term 1.2
years
Weighted
Average Discount Rate 11.74 % Prior
to January 1, 2019, the Company accounted for its leases in accordance with Topic 842, “Leases.” At December 31, 2018,
the Company was committed under operating leases for office space and a fulfillment center, which expired at various dates. As
previously disclosed in the Company’s Annual Report on Form 10-K for the year ended December 31, 2018 and under previous
lease accounting guidance, future minimum lease payments under non-cancelable operating leases as of December 31, 2018 totaled
$173,062, comprised of $97,597 for 2019, $70,309 for 2020, and $5,156 for 2021. Coronavirus – COVID-19 In early 2020, the coronavirus that causes
COVID-19 was reported to have surfaced in China. The Company’s primary supply chain is located in China and other Asian-based
locations. To date, the Company’s supply chain has not experienced any significant disruptions. The global spread of this
virus has caused significant business disruption around the world including the United States, the primary area in which the Company
operates and sells its products. The business disruption is currently expected to be temporary, however there is considerable uncertainty
around the duration of the business disruption. Therefore, while the Company expects this matter to negatively impact the Company’s
financial condition, results of operations, or cash flows, the extent of the financial impact and duration cannot be reasonably
estimated at this time.</t>
  </si>
  <si>
    <t>SUBSEQUENT EVENTS</t>
  </si>
  <si>
    <t>Subsequent Events [Abstract]</t>
  </si>
  <si>
    <t>Subsequent Events [Text Block]</t>
  </si>
  <si>
    <t>NOTE
11 - SUBSEQUENT EVENTS The
Company evaluates events that have occurred after the balance sheet date but before the financial statements are issued. On
February 27, 2020, the Company issued 279,287 shares of its common stock to certain members of management under the Company’s
incentive plans.</t>
  </si>
  <si>
    <t>Accounting Policies, by Policy (Policies)</t>
  </si>
  <si>
    <t>USE OF ESTIMATES IN THE FINANCIAL STATEMENTS</t>
  </si>
  <si>
    <t>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solidated financial statements and disclosures. Actual results could differ from those estimates.</t>
  </si>
  <si>
    <t>PRINCIPLES OF CONSOLIDATION</t>
  </si>
  <si>
    <t>PRINCIPLES
OF CONSOLIDATION The
consolidated financial statements include the accounts of Nxt-ID and its wholly-owned subsidiaries. Intercompany balances and
transactions have been eliminated in consolidation.</t>
  </si>
  <si>
    <t>CASH</t>
  </si>
  <si>
    <t>CASH The
Company considers all highly liquid securities with an original maturity date of three months or less when purchased to be cash
equivalents. Due to their short-term nature, cash equivalents are carried at cost, which approximates fair value. At December
31, 2019 and 2018, the Company had no cash equivalents.</t>
  </si>
  <si>
    <t>RESTRICTED CASH</t>
  </si>
  <si>
    <t>RESTRICTED
CASH At
December 31, 2019 and 2018, the Company had restricted cash of $150,130 and $1,189,452, respectively. Restricted cash includes
amounts held back by the Company’s third party credit card processor for potential customer refunds, claims and disputes.
Pursuant to the terms and conditions of the Credit Agreement with Sagard Holdings Manager LP, the Company was required to transfer
50% of the excess Cash Flow generated by LogicMark into a restricted bank account controlled by Sagard Holdings Manager LP (See
Note 9). At December 31, 2018, the Company’s restricted cash balance included $998,950 related to LogicMark’s excess
cash flow generated. Cash and restricted cash, as presented on the consolidated statements of cash flows, consists of $1,587,250
and $150,130 as of December 31, 2019, respectively, and $425,189 and $1,189,452 as of December 31, 2018.</t>
  </si>
  <si>
    <t>CONCENTRATIONS OF CREDIT RISK</t>
  </si>
  <si>
    <t>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t>
  </si>
  <si>
    <t>REVENUE RECOGNITION</t>
  </si>
  <si>
    <t>REVENUE
RECOGNITION Adoption
of Topic 606 In
May 2014, the Financial Accounting Standards Board (the “FASB”) issued Accounting Standards Update (“ASU”)
No. 2014-09, Revenue from Contracts with Customers (Topic 606)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delivery.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19 and 2018,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consolidated balance sheet at December 31, 2019 and 2018.</t>
  </si>
  <si>
    <t>SHIPPING AND HANDLING</t>
  </si>
  <si>
    <t>SHIPPING
AND HANDLING Amounts
billed to customers for shipping and handling are included in revenues. The related freight charges incurred by the Company are
included in selling and marketing expenses and were $658,889 and $605,067, respectively, for the years ended December 31, 2019
and 2018.</t>
  </si>
  <si>
    <t>ACCOUNTS RECEIVABLE</t>
  </si>
  <si>
    <t>Accounts
Receivable For
the years ended December 31, 2019 and 2018, the Company’s revenues primarily include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19
and 2018, the Company had an allowance for doubtful accounts of $126,733 and $126,733, respectively.</t>
  </si>
  <si>
    <t>INVENTORY</t>
  </si>
  <si>
    <t>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19, inventory was comprised of $167,357 in raw materials and $1,135,922 in finished goods on hand. As of December 31,
2018 inventory was comprised of $870,513 in finished goods on hand. The Company is required to prepay for certain inventory with
certain vendors until credit terms can be established. As of December 31, 2019 and 2018, $201,496 and $317,488, respectively,
of prepayments made for inventory is included in prepaid expenses and other current assets on the consolidated balance sheet.</t>
  </si>
  <si>
    <t>LONG-LIVED ASSETS</t>
  </si>
  <si>
    <t>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PROPERTY AND EQUIPMENT</t>
  </si>
  <si>
    <t>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t>
  </si>
  <si>
    <t>GOODWILL</t>
  </si>
  <si>
    <t>GOODWILL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19, the Company determined that it was more likely than
not that the fair value of LogicMark exceeded its respective carrying amount and therefore, a quantitative assessment was not
required. The
goodwill associated with the Company’s acquisition of Fit Pay was $9,119,709 and was included as part of the Company’s
discontinued operations. On September 9, 2019, the Company sold its discontinued operations and the goodwill associated with Fit
Pay was written off and is included as part of the loss on sale of discontinued operations (See Note 4).</t>
  </si>
  <si>
    <t>OTHER INTANGIBLE ASSETS</t>
  </si>
  <si>
    <t>OTHER
INTANGIBLE ASSETS The
Company’s intangible assets are related to the acquisition of LogicMark and are included in other intangible assets in the
Company’s consolidated balance sheet at December 31, 2019 and 2018. At
December 31, 2019, the other intangible assets relating to the acquisition of LogicMark are comprised of patents of $2,818,434;
trademarks of $1,041,370; and customer relationships of $2,140,473. At December 31, 2018, the other intangible assets relating
to the acquisition of LogicMark are comprised of patents of $3,191,159; trademarks of $1,104,246; and customer relationships of
$2,466,687. The Company will continue amortizing these intangible assets using the straight line method over their estimated useful
lives which for the patents, trademarks and customer relationships are 11 years; 20 years; and 10 years, respectively. During
the years ended December 31, 2019 and 2018, the Company had amortization expense of $761,815 and $761,815, respectively, related
to the LogicMark intangible assets. Amortization
expense estimated for each of the next five fiscal years, 2020 through 2024, is expected to be approximately $762,000 per
year.</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consolidated statements of operations. See Note 7.</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t>
  </si>
  <si>
    <t>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18.</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si>
  <si>
    <t>NET LOSS PER SHARE</t>
  </si>
  <si>
    <t>NET
LOSS PER SHARE Basic
loss per share was computed using the weighted average number of common shares outstanding. Diluted loss per share includes the
effect of diluted common stock equivalents. Potentially dilutive securities from the exercise of 6,973,221 and 5,090,352 warrants
as of December 31, 2019 and 2018, respectively, were excluded from the computation of diluted net loss per share because the effect
of their inclusion would have been anti-dilutive.</t>
  </si>
  <si>
    <t>RESEARCH AND DEVELOPMENT</t>
  </si>
  <si>
    <t>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RECLASSIFICATIONS</t>
  </si>
  <si>
    <t>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t>
  </si>
  <si>
    <t>RECENT ACCOUNTING PRONOUNCEMENTS</t>
  </si>
  <si>
    <t>RECENT
ACCOUNTING PRONOUNCEMENTS In
August 2018, the FASB issued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is ASU was adopted and did not have a material impact on the Company’s
consolidated financial statements.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is ASU was adopted
as of January 1, 2019 and did not have a material impact on the Company’s consolidated financial statements. In
February 2016, the FASB issued ASU 2016-02, “Leases (Topic 84 2)”, Prior
to the adoption, the Company evaluated Topic 842, including the initial review of any necessary changes to existing processes
and systems that would be required to implement this standard, in order to determine its impact on the Company’s consolidated
financial statements and related disclosures. The Company adopted Topic 842 on January 1,
2019 using the updated modified retrospective transition approach allowed under ASU 2018-11 and did not restate prior periods.
The Company recognized ROU assets and related lease liabilities on its condensed consolidated balance sheet as of January 1, 2019
of approximately $267,516 and $269,820, respectively, related to its operating lease commitments, and there was no cumulative
impact on retained earnings as of January 1, 2019. Topic 842 did not have a material impact on the Company’s condensed consolidated
statements of income and consolidated statements of cash flow for the year ended December 31, 2019, nor did it have any impact
on the Company’s compliance with debt covenants. The adoption of Topic 842 provided various optional practical expedients
in transition, some of which the Company elected. Going forward, the impact of Topic 842 on the Company’s consolidated financial
statements will be dependent upon the Company’s lease portfolio. The accounting for finance leases (formerly referred to
as “capital leases”) remains substantially unchanged. See Note 10 herein for further details regarding the impact
of the adoption of Topic 842 and other information related to the Company’s lease portfolio. Other
recent accounting standards that have been issued or proposed by FASB or other standards-setting bodies that do not require adoption
until a future date are not expected to have a material impact on the Company's consolidated financial statements upon adoption.</t>
  </si>
  <si>
    <t>SUMMARY OF SIGNIFICANT ACCOUNTING POLICIES (Tables)</t>
  </si>
  <si>
    <t>Schedule of Estimated Useful Life of Property and Equipment [Table Text Block]</t>
  </si>
  <si>
    <t>Equipment 5
years
Furniture
and fixtures 3
to 5 years
Tooling
and molds 2
to 3 years</t>
  </si>
  <si>
    <t>DISCONTINUED OPERATIONS (Tables)</t>
  </si>
  <si>
    <t>Purchase Agreement [Member]</t>
  </si>
  <si>
    <t>DISCONTINUED OPERATIONS (Tables) [Line Items]</t>
  </si>
  <si>
    <t>Disposal Groups, Including Discontinued Operations [Table Text Block]</t>
  </si>
  <si>
    <t>Total sales price $ 3,323,198
Net book value of discontinued operations (1) 126,062
Write-off of goodwill related to acquisition of Fit Pay (9,119,709 )
Write-off of unamortized other intangibles related to acquisition of Fit Pay (2,674,607 )
Write-off of remaining contingent consideration 2,611,169
Transaction fees incurred (254,880 )
Loss on sale of discontinued operations $ (5,988,767 )
(1) The
net book value of discontinued operations at September 8, 2019 included cash of $113,148.</t>
  </si>
  <si>
    <t>Manufacturing Agreement [Member]</t>
  </si>
  <si>
    <t>December 31, December 31,
2019 2018
Accounts receivable, net $ - $ 125,318
Inventory, net - -
Prepaid expenses and other assets - 96,909
Total current assets associated with discontinued operations $ - $ 222,227
Property and equipment, net - 38,793
Goodwill - 9,119,709
Other intangible assets - 3,112,224
Total non-current assets associated with discontinued operations $ - $ 12,270,726
Accounts payable $ - $ 175,982
Accrued expenses - 185,978
Customer deposits - 3,333
Total liabilities associated with discontinued operations $ - $ 365,293
For the Years Ended
December 31,
2019 2018
Net sales $ 625,771 $ 1,696,414
Cost of sales 194,856 2,484,157
Gross profit (loss) 430,915 (787,743 )
Operating expenses 3,859,222 4,969,140
Interest expense 3,963 3,663
Income tax expense (benefit) - 800
Loss from discontinued operations $ (3,432,270 ) $ (5,761,346 )</t>
  </si>
  <si>
    <t>ACCRUED EXPENSES (Tables)</t>
  </si>
  <si>
    <t>Schedule of Accrued Liabilities [Table Text Block]</t>
  </si>
  <si>
    <t xml:space="preserve">December 31,
2019 2018
Salaries and payroll taxes $ 92,334 $ 89,065
Consulting fees 53,563 236,000
Merchant bank fees 26,589 28,108
State income taxes 23,800 1,533
Professional fees 119,016 84,704
Management incentives 758,907 868,082
Interest expense 148,980 16,342
Lease liability 68,576 -
Dividends – Series C Preferred Stock 22,182 25,000
Agent and loan amendment fees - 235,000
Other 178,164 117,727
Totals $ 1,492,111 $ 1,701,561 </t>
  </si>
  <si>
    <t>DEBT REFINANCING (Tables)</t>
  </si>
  <si>
    <t>Contractual Obligation, Fiscal Year Maturity [Table Text Block]</t>
  </si>
  <si>
    <t xml:space="preserve">2020 $ 2,062,500
2021 2,062,500
2022 9,183,377
Total term debt $ 13,308,377 </t>
  </si>
  <si>
    <t>STOCKHOLDERS' EQUITY (Tables)</t>
  </si>
  <si>
    <t>Schedule of Stockholders' Equity Note, Warrants or Rights [Table Text Block]</t>
  </si>
  <si>
    <t>Weighted
Weighted Average
Average Remaining Aggregate
Number of Exercise Life Intrinsic
Warrants Price In Years Value
Outstanding at January 1, 2018 5,777,650 $ 5.08 4.26 $ 6,672,902
Issued 638,162 3.83 4.45 -
Exercised (1) (1,325,000 ) 1.94 - -
Cancelled (460 ) 10.00 - -
Outstanding and Exercisable at December 31, 2018 5,090,352 $ 5.42 3.32 $ 6,672,902
Issued 2,469,136 1.05 5.00 -
Exercised - - - -
Cancelled (586,267 ) 17.87 - -
Outstanding and Exercisable at December 31, 2019 6,973,221 $ 2.83 3.53 $ -
(1) During
the year ended December 31, 2018, 1,075,000 warrants were exercised on a cashless basis and were converted into 437,018 shares
of common stock. In addition, the Company received proceeds of $425,000 in connection with the exercise of warrants into 250,000
shares of common stock at an average exercise price of $1.70 per share.</t>
  </si>
  <si>
    <t>INCOME TAXES (Tables)</t>
  </si>
  <si>
    <t>Schedule of Components of Income Tax Expense (Benefit) [Table Text Block]</t>
  </si>
  <si>
    <t xml:space="preserve">December 31,
2019 2018
Current income tax provision from continuing operations
Federal $ - $ -
State 32,826 4,327
32,826 4,327
Deferred income tax (benefit) from continuing operations
Federal (3,589,359 ) (1,418,827 )
State (542,836 ) (439,301 )
Change in valuation allowance from continuing operations 3,766,798 1,888,124
(365,397 ) 29,996
Income tax (benefit) provision from continuing operations (332,571 ) 34,323
Income tax provision (benefit) from discontinued operations - 800
Total income tax provision (benefit) $ (332,571 ) $ 35,123 </t>
  </si>
  <si>
    <t>Schedule of Effective Income Tax Rate Reconciliation [Table Text Block]</t>
  </si>
  <si>
    <t>December 31,
2019 2018
U.S. federal statutory rate 21.00 % 21.00 %
State income tax rate, net of federal benefit 7.83 12.89
Other permanent differences (4.59 ) (5.63 )
Loss on sale of Fit Pay 45.02 -
Less: valuation allowance (56.95 ) (30.91 )
Provision for income taxes (12.31 )% (2.65 )%</t>
  </si>
  <si>
    <t>Schedule of Deferred Tax Assets and Liabilities [Table Text Block]</t>
  </si>
  <si>
    <t>December 31,
2019 2018
Deferred tax assets:
Net operating loss carryforward $ 9,362,936 $ 9,819,344
Tax credits 205,028 333,673
Lease liabilities 25,768 -
Accruals and reserves 278,648 1,616,359
Capital loss carryforwards 2,820,405 -
Tangible and intangible assets 325,754 315,493
Charitable donations 5,874 3,036
Total deferred tax assets before valuation allowance: 13,024,413 12,087,905
Valuation allowance (12,212,147 ) (10,967,136 )
Deferred tax assets, net of valuation allowance 812,266 1,120,769
Deferred tax liabilities:
Right-of-use assets $ (25,409 ) -
Tangible and intangible assets (786,857 ) $ (1,486,166 )
Total deferred tax liabilities $ (812,266 ) $ (1,486,166 )
Net deferred tax liability $ - $ (365,397 )</t>
  </si>
  <si>
    <t>COMMITMENTS AND CONTINGENCIES (Tables)</t>
  </si>
  <si>
    <t>Schedule of Future Minimum Rental Payments for Operating Leases [Table Text Block]</t>
  </si>
  <si>
    <t>Year
Ending December 31,
2020 $ 76,750
2021 18,186
2022 18,185
2023 12,124
Total
future minimum lease payments $ 125,245
Less
imputed interest (15,204)
Total
present value of future minimum lease payments $ 110,041</t>
  </si>
  <si>
    <t>Lease, Cost [Table Text Block]</t>
  </si>
  <si>
    <t>As
of December 31, 2019
Operating
lease right-of-use assets $ 108,508
Other
accrued expenses $ 68,576
Other
long-term liabilities $ 41,465
$ 110,041
As
of December 31, 2019
Weighted
Average Remaining Lease Term 1.2
years
Weighted
Average Discount Rate 11.74 %</t>
  </si>
  <si>
    <t>ORGANIZATION AND PRINCIPAL BUSINESS ACTIVITIES (Details) - USD ($)</t>
  </si>
  <si>
    <t>Sep. 09, 2019</t>
  </si>
  <si>
    <t>Aug. 06, 2019</t>
  </si>
  <si>
    <t>Non-interest bearing working capital</t>
  </si>
  <si>
    <t>Sale of subsidiary</t>
  </si>
  <si>
    <t>LIQUIDITY AND MANAGEMENT PLANS (Details) - USD ($)</t>
  </si>
  <si>
    <t>Dec. 31, 2017</t>
  </si>
  <si>
    <t>Operating income from continuing operations</t>
  </si>
  <si>
    <t>Net loss from continuing operations</t>
  </si>
  <si>
    <t>Stockholders' equity</t>
  </si>
  <si>
    <t>Working capital deficiency</t>
  </si>
  <si>
    <t>Net proceeds exercise of common stock warrants</t>
  </si>
  <si>
    <t>Operating expenses</t>
  </si>
  <si>
    <t>SUMMARY OF SIGNIFICANT ACCOUNTING POLICIES (Details) - USD ($)</t>
  </si>
  <si>
    <t>Apr. 02, 2019</t>
  </si>
  <si>
    <t>SUMMARY OF SIGNIFICANT ACCOUNTING POLICIES (Details) [Line Items]</t>
  </si>
  <si>
    <t>Percentage of cash transfer</t>
  </si>
  <si>
    <t>50.00%</t>
  </si>
  <si>
    <t>Freight charges</t>
  </si>
  <si>
    <t>Allowance for doubtful accounts</t>
  </si>
  <si>
    <t>Inventory raw materials</t>
  </si>
  <si>
    <t>Inventory finished goods</t>
  </si>
  <si>
    <t>Prepaid inventory</t>
  </si>
  <si>
    <t>Amortization expense of intangible assets</t>
  </si>
  <si>
    <t>Amortization expense estimated for 2020</t>
  </si>
  <si>
    <t>Potentially dilutive securities (in Shares)</t>
  </si>
  <si>
    <t>Shares, Outstanding (in Shares)</t>
  </si>
  <si>
    <t>Logic Mark Investment Partners [Member] | Patents [Member]</t>
  </si>
  <si>
    <t>Fair value of patents</t>
  </si>
  <si>
    <t>Other intangible assets, estimated useful lives</t>
  </si>
  <si>
    <t>11 years</t>
  </si>
  <si>
    <t>Logic Mark Investment Partners [Member] | Trademarks [Member]</t>
  </si>
  <si>
    <t>Fair value of trademarks</t>
  </si>
  <si>
    <t>20 years</t>
  </si>
  <si>
    <t>Logic Mark Investment Partners [Member] | Customer Relationships [Member]</t>
  </si>
  <si>
    <t>Fair value of customer relationships</t>
  </si>
  <si>
    <t>10 years</t>
  </si>
  <si>
    <t>Acquisition Of Logicmark Llc [Member]</t>
  </si>
  <si>
    <t>Warrant [Member]</t>
  </si>
  <si>
    <t>SUMMARY OF SIGNIFICANT ACCOUNTING POLICIES (Details) - Schedule of estimated useful life of property and equipment</t>
  </si>
  <si>
    <t>Equipment [Member]</t>
  </si>
  <si>
    <t>SUMMARY OF SIGNIFICANT ACCOUNTING POLICIES (Details) - Schedule of estimated useful life of property and equipment [Line Items]</t>
  </si>
  <si>
    <t>Estimated useful life</t>
  </si>
  <si>
    <t>5 years</t>
  </si>
  <si>
    <t>Minimum [Member] | Furniture and Fixtures [Member]</t>
  </si>
  <si>
    <t>3 years</t>
  </si>
  <si>
    <t>Minimum [Member] | Tooling and molds [Member]</t>
  </si>
  <si>
    <t>2 years</t>
  </si>
  <si>
    <t>Maximum [Member] | Furniture and Fixtures [Member]</t>
  </si>
  <si>
    <t>Maximum [Member] | Tooling and molds [Member]</t>
  </si>
  <si>
    <t>DISCONTINUED OPERATIONS (Details) - USD ($)</t>
  </si>
  <si>
    <t>Sep. 08, 2019</t>
  </si>
  <si>
    <t>Aug. 07, 2019</t>
  </si>
  <si>
    <t>DISCONTINUED OPERATIONS (Details) - Schedule of discontinued operations (Purchase Agreement) [Line Items]</t>
  </si>
  <si>
    <t>Common stock, shares issued (in Shares)</t>
  </si>
  <si>
    <t>Common stock, shares outstanding (in Shares)</t>
  </si>
  <si>
    <t>Common Stock, Par or Stated Value Per Share (in Dollars per share)</t>
  </si>
  <si>
    <t>Discontinued operations included cash</t>
  </si>
  <si>
    <t>Revenue</t>
  </si>
  <si>
    <t>Purchase price</t>
  </si>
  <si>
    <t>WVH [Member]</t>
  </si>
  <si>
    <t>DISCONTINUED OPERATIONS (Details) - Schedule of discontinued operations (Purchase Agreement) - Purchase Agreement [Member]</t>
  </si>
  <si>
    <t>Dec. 31, 2019USD ($)</t>
  </si>
  <si>
    <t>Total sales price</t>
  </si>
  <si>
    <t>Net book value of discontinued operations</t>
  </si>
  <si>
    <t>[1]</t>
  </si>
  <si>
    <t>Write-off of goodwill related to acquisition of Fit Pay</t>
  </si>
  <si>
    <t>Write-off of unamortized other intangibles related to acquisition of Fit Pay</t>
  </si>
  <si>
    <t>Write-off of remaining contingent consideration</t>
  </si>
  <si>
    <t>Transaction fees incurred</t>
  </si>
  <si>
    <t>The net book value of discontinued operations at September 8, 2019 included cash of $113,148.</t>
  </si>
  <si>
    <t>DISCONTINUED OPERATIONS (Details) - Schedule of discontinued operations (Manufacturing Agreement) - USD ($)</t>
  </si>
  <si>
    <t>Schedule of discontinued operations (Manufacturing Agreement) [Abstract]</t>
  </si>
  <si>
    <t>Prepaid expenses and other assets</t>
  </si>
  <si>
    <t>Total current assets associated with discontinued operations</t>
  </si>
  <si>
    <t>Other intangible assets</t>
  </si>
  <si>
    <t>Total non-current assets associated with discontinued operations</t>
  </si>
  <si>
    <t>Customer deposits</t>
  </si>
  <si>
    <t>Total liabilities associated with discontinued operations</t>
  </si>
  <si>
    <t>Net sales</t>
  </si>
  <si>
    <t>Cost of sales</t>
  </si>
  <si>
    <t>Gross profit (loss)</t>
  </si>
  <si>
    <t>Income tax expense (benefit)</t>
  </si>
  <si>
    <t>ACCRUED EXPENSES (Details) - Schedule of accrued expenses - USD ($)</t>
  </si>
  <si>
    <t>Salaries and payroll taxes</t>
  </si>
  <si>
    <t>Consulting fees</t>
  </si>
  <si>
    <t>Merchant bank fees</t>
  </si>
  <si>
    <t>State income taxes</t>
  </si>
  <si>
    <t>Professional fees</t>
  </si>
  <si>
    <t>Management incentives</t>
  </si>
  <si>
    <t>Lease liability</t>
  </si>
  <si>
    <t>Dividends – Series C Preferred Stock</t>
  </si>
  <si>
    <t>Agent and loan amendment fees</t>
  </si>
  <si>
    <t>Other</t>
  </si>
  <si>
    <t>Totals</t>
  </si>
  <si>
    <t>DEBT REFINANCING (Details) - USD ($)</t>
  </si>
  <si>
    <t>May 03, 2019</t>
  </si>
  <si>
    <t>May 24, 2018</t>
  </si>
  <si>
    <t>Sep. 30, 2019</t>
  </si>
  <si>
    <t>DEBT REFINANCING (Details) [Line Items]</t>
  </si>
  <si>
    <t>Percentage of term loan bears interest rate</t>
  </si>
  <si>
    <t>6.50%</t>
  </si>
  <si>
    <t>Credit agreement, description</t>
  </si>
  <si>
    <t>Pursuant to the terms and conditions of the Credit Agreement with the lender, LogicMark was required to deposit 50% of its excess cash flow generated into a restricted bank account for a maximum period of one (1) year. The Company&amp;#x2019;s restricted cash balance at December 31, 2018 included $998,950 related to LogicMark&amp;#x2019;s excess cash flow generated.</t>
  </si>
  <si>
    <t>Debt discount amortization</t>
  </si>
  <si>
    <t>Principal repayments</t>
  </si>
  <si>
    <t>Long-term Construction Loan</t>
  </si>
  <si>
    <t>The deferred debt issue costs include an exit fee of $1,072,500 which is equivalent to 6.5% of the term loan amount borrowed from CrowdOut Capital.</t>
  </si>
  <si>
    <t>Exit fee</t>
  </si>
  <si>
    <t>Unamortized debt issuance expense</t>
  </si>
  <si>
    <t>Debt Instrument, Unamortized Discount, Current</t>
  </si>
  <si>
    <t>Legal fees due to Sagard Holdings Manager L.P</t>
  </si>
  <si>
    <t>Term Loan [Member]</t>
  </si>
  <si>
    <t>Principal amount</t>
  </si>
  <si>
    <t>11.00%</t>
  </si>
  <si>
    <t>9.50%</t>
  </si>
  <si>
    <t>13.00%</t>
  </si>
  <si>
    <t>Deferred debt issue costs</t>
  </si>
  <si>
    <t>Amortized of the deferred debt issuance costs</t>
  </si>
  <si>
    <t>Debt discount</t>
  </si>
  <si>
    <t>Amortized of deferred debt issue costs</t>
  </si>
  <si>
    <t>Lender Concentration Risk [Member]</t>
  </si>
  <si>
    <t>Warrants and Registration Rights [Member]</t>
  </si>
  <si>
    <t>DEBT REFINANCING (Details) - Schedule of maturity of the Company's debt</t>
  </si>
  <si>
    <t>Schedule of maturity of the Company's debt [Abstract]</t>
  </si>
  <si>
    <t>2020</t>
  </si>
  <si>
    <t>2021</t>
  </si>
  <si>
    <t>2022</t>
  </si>
  <si>
    <t>Total term debt</t>
  </si>
  <si>
    <t>STOCKHOLDERS' EQUITY (Details) - USD ($)</t>
  </si>
  <si>
    <t>Jul. 11, 2019</t>
  </si>
  <si>
    <t>Jan. 08, 2019</t>
  </si>
  <si>
    <t>Sep. 14, 2018</t>
  </si>
  <si>
    <t>Aug. 24, 2017</t>
  </si>
  <si>
    <t>Jan. 04, 2013</t>
  </si>
  <si>
    <t>STOCKHOLDERS' EQUITY (Details) [Line Items]</t>
  </si>
  <si>
    <t>Aggregate offering price</t>
  </si>
  <si>
    <t>Warrants to purchase shares of exercisable, description</t>
  </si>
  <si>
    <t>the Company entered into a Securities Purchase agreement with an investor in connection with a registered direct public offering of 2,469,136 shares of the Company&amp;#x2019;s common stock. The shares of common stock were offered at a price of $0.81 per share and the Company received $1,915,000 in net proceeds from the sale.</t>
  </si>
  <si>
    <t>Warrants to purchase aggregate outstanding (in Shares)</t>
  </si>
  <si>
    <t>Warrant exercise price (in Dollars per share)</t>
  </si>
  <si>
    <t>Employee bonus expense</t>
  </si>
  <si>
    <t>Common stock fair value for fully-vested services rendered</t>
  </si>
  <si>
    <t>Additional common stock issued (in Shares)</t>
  </si>
  <si>
    <t>Payment of interest expense</t>
  </si>
  <si>
    <t>Preferred stock dividend</t>
  </si>
  <si>
    <t>Percentage of owner ship of voting stock</t>
  </si>
  <si>
    <t>Description on voting rights</t>
  </si>
  <si>
    <t>One (1) share of Series C Preferred Stock shall carry the same voting rights as one (1) share of common stock.</t>
  </si>
  <si>
    <t>Converted shares of common stock (in Shares)</t>
  </si>
  <si>
    <t>Purchase warrants of common stock (in Shares)</t>
  </si>
  <si>
    <t>Description of warrants</t>
  </si>
  <si>
    <t>In addition, the Company received proceeds of $425,000 in connection with the exercise of warrants into 250,000 shares of common stock at an average exercise price of $1.70 per share.</t>
  </si>
  <si>
    <t>Net proceeds</t>
  </si>
  <si>
    <t>Long-Term Stock Incentive Plan [Member]</t>
  </si>
  <si>
    <t>Common stock shares issued (in Shares)</t>
  </si>
  <si>
    <t>Long-term stock incentive plan, description</t>
  </si>
  <si>
    <t>The maximum aggregate number of shares of common stock that may be issued under the LTIP, including stock awards, stock issued to directors for serving on the Company&amp;#x2019;s board of directors, and stock appreciation rights, is limited to 10% of the shares of common stock outstanding on the first business or trading day of any fiscal year, which is 592,223 shares of common stock at January 1, 2020.</t>
  </si>
  <si>
    <t>Management Incentive Plan [Member]</t>
  </si>
  <si>
    <t>Common stock voting rights, description</t>
  </si>
  <si>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provision shall govern the 2017 SIP.</t>
  </si>
  <si>
    <t>2017 Management Incentive Plan [Member]</t>
  </si>
  <si>
    <t>Aggregate shares of common stock (in Shares)</t>
  </si>
  <si>
    <t>Warrant Amendment And Exercise Agreement [Member]</t>
  </si>
  <si>
    <t>Warrant Amendment And Exercise Agreement [Member] | Old Warrant [Member]</t>
  </si>
  <si>
    <t>Warrant Amendment And Exercise Agreement [Member] | Old Warrant [Member] | Maximum [Member]</t>
  </si>
  <si>
    <t>Warrant Amendment And Exercise Agreement [Member] | Old Warrant [Member] | Minimum [Member]</t>
  </si>
  <si>
    <t>Warrant Amendment And Exercise Agreement [Member] | New Warrant [Member]</t>
  </si>
  <si>
    <t>Closing price premium percentage</t>
  </si>
  <si>
    <t>30.00%</t>
  </si>
  <si>
    <t>Cumulative dividends rate</t>
  </si>
  <si>
    <t>5.00%</t>
  </si>
  <si>
    <t>Old Warrant [Member] | Warrant Amendment And Exercise Agreement [Member]</t>
  </si>
  <si>
    <t>AllianceGlobalPartners [Member]</t>
  </si>
  <si>
    <t>Fixed interest rate related to the interest rate compansation</t>
  </si>
  <si>
    <t>3.00%</t>
  </si>
  <si>
    <t>Net proceeds from common stock sold</t>
  </si>
  <si>
    <t>Director [Member]</t>
  </si>
  <si>
    <t>Director [Member] | Long-Term Stock Incentive Plan [Member]</t>
  </si>
  <si>
    <t>Aggregate fair value</t>
  </si>
  <si>
    <t>Non Executive Employees [Member]</t>
  </si>
  <si>
    <t>Non Executive Employees [Member] | 2017 Management Incentive Plan [Member]</t>
  </si>
  <si>
    <t>Aggregate fair value, shares (in Shares)</t>
  </si>
  <si>
    <t>Executive Officer [Member] | Long-Term Stock Incentive Plan [Member]</t>
  </si>
  <si>
    <t>Investor [Member] | Warrant Amendment And Exercise Agreement [Member]</t>
  </si>
  <si>
    <t>STOCKHOLDERS' EQUITY (Details) - Summary of warrants outstanding and exercisable - Warrant [Member] - USD ($)</t>
  </si>
  <si>
    <t>Number of Warrants</t>
  </si>
  <si>
    <t>STOCKHOLDERS' EQUITY (Details) - Summary of warrants outstanding and exercisable [Line Items]</t>
  </si>
  <si>
    <t>Number of Warrants, Outstanding</t>
  </si>
  <si>
    <t>Number of Warrants, Issued</t>
  </si>
  <si>
    <t>Number of Warrants, Exercised</t>
  </si>
  <si>
    <t>Number of Warrants, Cancelled</t>
  </si>
  <si>
    <t>Weighted Average Exercise Price</t>
  </si>
  <si>
    <t>Weighted Average Exercise Price, Outstanding</t>
  </si>
  <si>
    <t>Weighted Average Exercise Price, Issued</t>
  </si>
  <si>
    <t>Weighted Average Exercise Price, Exercised</t>
  </si>
  <si>
    <t>Weighted Average Exercise Price, Cancelled</t>
  </si>
  <si>
    <t>Weighted Average Remaining Life In Years</t>
  </si>
  <si>
    <t>Weighted Average Remaining Life In Years, Outstanding</t>
  </si>
  <si>
    <t>4 years 94 days</t>
  </si>
  <si>
    <t>Weighted Average Remaining Life In Years, Issued</t>
  </si>
  <si>
    <t>4 years 164 days</t>
  </si>
  <si>
    <t>Weighted Average Remaining Life In Years, Exercised</t>
  </si>
  <si>
    <t>Weighted Average Remaining Life In Years, Cancelled</t>
  </si>
  <si>
    <t>3 years 193 days</t>
  </si>
  <si>
    <t>3 years 116 days</t>
  </si>
  <si>
    <t>Aggregate Intrinsic Value</t>
  </si>
  <si>
    <t>Aggregate Intrinsic Value, Outstanding</t>
  </si>
  <si>
    <t>Aggregate Intrinsic Value, Issued</t>
  </si>
  <si>
    <t>Aggregate Intrinsic Value, Exercised</t>
  </si>
  <si>
    <t>Aggregate Intrinsic Value, Cancelled</t>
  </si>
  <si>
    <t>During the year ended December 31, 2018, 1,075,000 warrants were exercised on a cashless basis and were converted into 437,018 shares of common stock. In addition, the Company received proceeds of $425,000 in connection with the exercise of warrants into 250,000 shares of common stock at an average exercise price of $1.70 per share.</t>
  </si>
  <si>
    <t>INCOME TAXES (Details)</t>
  </si>
  <si>
    <t>Dec. 31, 2019USD ($)shares</t>
  </si>
  <si>
    <t>INCOME TAXES (Details) [Line Items]</t>
  </si>
  <si>
    <t>Shares issued in connection with the management incentive plan, shares (in Shares) | shares</t>
  </si>
  <si>
    <t>Tax credit carryforwards</t>
  </si>
  <si>
    <t>Tax credit carryforward, description</t>
  </si>
  <si>
    <t>The tax credit carryforwards will begin to expire beginning in 2033.</t>
  </si>
  <si>
    <t>Net deferred tax liability</t>
  </si>
  <si>
    <t>Federal [Member]</t>
  </si>
  <si>
    <t>Net operating loss carryovers</t>
  </si>
  <si>
    <t>State [Member]</t>
  </si>
  <si>
    <t>INCOME TAXES (Details) - Schedule of income tax (benefit) provision - USD ($)</t>
  </si>
  <si>
    <t>Current income tax provision from continuing operations</t>
  </si>
  <si>
    <t>Federal</t>
  </si>
  <si>
    <t>State</t>
  </si>
  <si>
    <t>Total Current income tax provision from continuing operations</t>
  </si>
  <si>
    <t>Deferred income tax (benefit) from continuing operations</t>
  </si>
  <si>
    <t>Change in valuation allowance from continuing operations</t>
  </si>
  <si>
    <t>Total Deferred income tax (benefit) from continuing operations</t>
  </si>
  <si>
    <t>Income tax (benefit) provision from continuing operations</t>
  </si>
  <si>
    <t>Income tax provision (benefit) from discontinued operations</t>
  </si>
  <si>
    <t>Total income tax provision (benefit)</t>
  </si>
  <si>
    <t>INCOME TAXES (Details) - Schedule of reconciliation of effective income tax rate and statutory federal income tax rate</t>
  </si>
  <si>
    <t>Schedule of reconciliation of effective income tax rate and statutory federal income tax rate [Abstract]</t>
  </si>
  <si>
    <t>U.S. federal statutory rate</t>
  </si>
  <si>
    <t>21.00%</t>
  </si>
  <si>
    <t>State income tax rate, net of federal benefit</t>
  </si>
  <si>
    <t>7.83%</t>
  </si>
  <si>
    <t>12.89%</t>
  </si>
  <si>
    <t>Other permanent differences</t>
  </si>
  <si>
    <t>(4.59%)</t>
  </si>
  <si>
    <t>(5.63%)</t>
  </si>
  <si>
    <t>Loss on sale of Fit Pay</t>
  </si>
  <si>
    <t>45.02%</t>
  </si>
  <si>
    <t>Less: valuation allowance</t>
  </si>
  <si>
    <t>(56.95%)</t>
  </si>
  <si>
    <t>(30.91%)</t>
  </si>
  <si>
    <t>Provision for income taxes</t>
  </si>
  <si>
    <t>(12.31%)</t>
  </si>
  <si>
    <t>(2.65%)</t>
  </si>
  <si>
    <t>INCOME TAXES (Details) - Schedule of deferred tax assets and liabilities - USD ($)</t>
  </si>
  <si>
    <t>Deferred tax assets:</t>
  </si>
  <si>
    <t>Net operating loss carryforward</t>
  </si>
  <si>
    <t>Tax credits</t>
  </si>
  <si>
    <t>Lease liabilities</t>
  </si>
  <si>
    <t>Accruals and reserves</t>
  </si>
  <si>
    <t>Capital loss carryforwards</t>
  </si>
  <si>
    <t>Tangible and intangible assets</t>
  </si>
  <si>
    <t>Charitable donations</t>
  </si>
  <si>
    <t>Total deferred tax assets before valuation allowance:</t>
  </si>
  <si>
    <t>Valuation allowance</t>
  </si>
  <si>
    <t>Deferred tax assets, net of valuation allowance</t>
  </si>
  <si>
    <t>Deferred tax liabilities:</t>
  </si>
  <si>
    <t>Total deferred tax liabilities</t>
  </si>
  <si>
    <t>COMMITMENTS AND CONTINGENCIES (Details)</t>
  </si>
  <si>
    <t>Real estate lease term, description</t>
  </si>
  <si>
    <t>The Company&amp;#x2019;s real estate leases, which are for office space and a fulfillment center, generally have a lease term between 3 and 5 years. The Company also leases a copier with a lease term of 5 years.</t>
  </si>
  <si>
    <t>Lease term renewal term, description</t>
  </si>
  <si>
    <t>Leases with renewal options allow the Company to extend the lease term typically between 1 and 3 years.</t>
  </si>
  <si>
    <t>Operating lease cost</t>
  </si>
  <si>
    <t>Operating lease straight line basis lease term, description</t>
  </si>
  <si>
    <t>The following summarizes (i) the future minimum undiscounted lease payments under non-cancelable lease for each of the next four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amp;#x2019;s consolidated balance sheet, as of December 31, 2019:</t>
  </si>
  <si>
    <t>Operating lease, description</t>
  </si>
  <si>
    <t>As previously disclosed in the Company&amp;#x2019;s Annual Report on Form 10-K for the year ended December 31, 2018 and under previous lease accounting guidance, future minimum lease payments under non-cancelable operating leases as of December 31, 2018 totaled $173,062, comprised of $97,597 for 2019, $70,309 for 2020, and $5,156 for 2021.</t>
  </si>
  <si>
    <t>COMMITMENTS AND CONTINGENCIES (Details) - Schedule of future lease obligation</t>
  </si>
  <si>
    <t>Schedule of future lease obligation [Abstract]</t>
  </si>
  <si>
    <t>2023</t>
  </si>
  <si>
    <t>Total future minimum lease payments</t>
  </si>
  <si>
    <t>Less imputed interest</t>
  </si>
  <si>
    <t>Total present value of future minimum lease payments</t>
  </si>
  <si>
    <t>COMMITMENTS AND CONTINGENCIES (Details) - Schedule of lease expense - USD ($)</t>
  </si>
  <si>
    <t>Schedule of lease expense [Abstract]</t>
  </si>
  <si>
    <t>Operating lease right-of-use assets</t>
  </si>
  <si>
    <t>Other accrued expenses</t>
  </si>
  <si>
    <t>Weighted Average Remaining Lease Term</t>
  </si>
  <si>
    <t>1 year 73 days</t>
  </si>
  <si>
    <t>Weighted Average Discount Rate</t>
  </si>
  <si>
    <t>11.74%</t>
  </si>
  <si>
    <t>SUBSEQUENT EVENTS (Details)</t>
  </si>
  <si>
    <t>1 Months Ended</t>
  </si>
  <si>
    <t>Feb. 27, 2020shares</t>
  </si>
  <si>
    <t>Subsequent Event [Member]</t>
  </si>
  <si>
    <t>SUBSEQUENT EVENTS (Details) [Line Items]</t>
  </si>
  <si>
    <t>Issuance of common stock,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0328141</v>
      </c>
    </row>
    <row r="8" spans="1:4">
      <c r="A8" s="4" t="s">
        <v>13</v>
      </c>
      <c r="D8" s="6" t="n">
        <v>1972490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6</v>
      </c>
    </row>
    <row r="22" spans="1:4">
      <c r="A22" s="4" t="s">
        <v>37</v>
      </c>
      <c r="B22" s="4" t="s">
        <v>38</v>
      </c>
    </row>
    <row r="23" spans="1:4">
      <c r="A23" s="4" t="s">
        <v>39</v>
      </c>
      <c r="B2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43</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587250</v>
      </c>
      <c r="C3" s="6" t="n">
        <v>425189</v>
      </c>
    </row>
    <row r="4" spans="1:3">
      <c r="A4" s="4" t="s">
        <v>44</v>
      </c>
      <c r="B4" s="5" t="n">
        <v>150130</v>
      </c>
      <c r="C4" s="5" t="n">
        <v>1189452</v>
      </c>
    </row>
    <row r="5" spans="1:3">
      <c r="A5" s="4" t="s">
        <v>45</v>
      </c>
      <c r="B5" s="5" t="n">
        <v>38526</v>
      </c>
      <c r="C5" s="5" t="n">
        <v>247023</v>
      </c>
    </row>
    <row r="6" spans="1:3">
      <c r="A6" s="4" t="s">
        <v>46</v>
      </c>
      <c r="B6" s="5" t="n">
        <v>1303279</v>
      </c>
      <c r="C6" s="5" t="n">
        <v>870513</v>
      </c>
    </row>
    <row r="7" spans="1:3">
      <c r="A7" s="4" t="s">
        <v>47</v>
      </c>
      <c r="B7" s="5" t="n">
        <v>285495</v>
      </c>
      <c r="C7" s="5" t="n">
        <v>443324</v>
      </c>
    </row>
    <row r="8" spans="1:3">
      <c r="A8" s="4" t="s">
        <v>48</v>
      </c>
      <c r="B8" s="4" t="s">
        <v>49</v>
      </c>
      <c r="C8" s="5" t="n">
        <v>222227</v>
      </c>
    </row>
    <row r="9" spans="1:3">
      <c r="A9" s="4" t="s">
        <v>50</v>
      </c>
      <c r="B9" s="5" t="n">
        <v>3364680</v>
      </c>
      <c r="C9" s="5" t="n">
        <v>3397728</v>
      </c>
    </row>
    <row r="10" spans="1:3">
      <c r="A10" s="3" t="s">
        <v>51</v>
      </c>
    </row>
    <row r="11" spans="1:3">
      <c r="A11" s="4" t="s">
        <v>52</v>
      </c>
      <c r="B11" s="5" t="n">
        <v>183044</v>
      </c>
      <c r="C11" s="5" t="n">
        <v>183044</v>
      </c>
    </row>
    <row r="12" spans="1:3">
      <c r="A12" s="4" t="s">
        <v>53</v>
      </c>
      <c r="B12" s="5" t="n">
        <v>98839</v>
      </c>
      <c r="C12" s="5" t="n">
        <v>89029</v>
      </c>
    </row>
    <row r="13" spans="1:3">
      <c r="A13" s="4" t="s">
        <v>54</v>
      </c>
      <c r="B13" s="5" t="n">
        <v>644462</v>
      </c>
      <c r="C13" s="5" t="n">
        <v>630481</v>
      </c>
    </row>
    <row r="14" spans="1:3">
      <c r="A14" s="4" t="s">
        <v>55</v>
      </c>
      <c r="B14" s="5" t="n">
        <v>926345</v>
      </c>
      <c r="C14" s="5" t="n">
        <v>902554</v>
      </c>
    </row>
    <row r="15" spans="1:3">
      <c r="A15" s="4" t="s">
        <v>56</v>
      </c>
      <c r="B15" s="5" t="n">
        <v>-831290</v>
      </c>
      <c r="C15" s="5" t="n">
        <v>-757198</v>
      </c>
    </row>
    <row r="16" spans="1:3">
      <c r="A16" s="4" t="s">
        <v>57</v>
      </c>
      <c r="B16" s="5" t="n">
        <v>95055</v>
      </c>
      <c r="C16" s="5" t="n">
        <v>145356</v>
      </c>
    </row>
    <row r="17" spans="1:3">
      <c r="A17" s="4" t="s">
        <v>58</v>
      </c>
      <c r="B17" s="5" t="n">
        <v>108508</v>
      </c>
      <c r="C17" s="4" t="s">
        <v>49</v>
      </c>
    </row>
    <row r="18" spans="1:3">
      <c r="A18" s="4" t="s">
        <v>48</v>
      </c>
      <c r="B18" s="4" t="s">
        <v>49</v>
      </c>
      <c r="C18" s="5" t="n">
        <v>12270726</v>
      </c>
    </row>
    <row r="19" spans="1:3">
      <c r="A19" s="4" t="s">
        <v>59</v>
      </c>
      <c r="B19" s="5" t="n">
        <v>15479662</v>
      </c>
      <c r="C19" s="5" t="n">
        <v>15479662</v>
      </c>
    </row>
    <row r="20" spans="1:3">
      <c r="A20" s="4" t="s">
        <v>60</v>
      </c>
      <c r="B20" s="5" t="n">
        <v>6000277</v>
      </c>
      <c r="C20" s="5" t="n">
        <v>6762092</v>
      </c>
    </row>
    <row r="21" spans="1:3">
      <c r="A21" s="4" t="s">
        <v>61</v>
      </c>
      <c r="B21" s="5" t="n">
        <v>25048182</v>
      </c>
      <c r="C21" s="5" t="n">
        <v>38055564</v>
      </c>
    </row>
    <row r="22" spans="1:3">
      <c r="A22" s="3" t="s">
        <v>62</v>
      </c>
    </row>
    <row r="23" spans="1:3">
      <c r="A23" s="4" t="s">
        <v>63</v>
      </c>
      <c r="B23" s="5" t="n">
        <v>2118476</v>
      </c>
      <c r="C23" s="5" t="n">
        <v>1259129</v>
      </c>
    </row>
    <row r="24" spans="1:3">
      <c r="A24" s="4" t="s">
        <v>64</v>
      </c>
      <c r="B24" s="5" t="n">
        <v>1492111</v>
      </c>
      <c r="C24" s="5" t="n">
        <v>1701561</v>
      </c>
    </row>
    <row r="25" spans="1:3">
      <c r="A25" s="4" t="s">
        <v>65</v>
      </c>
      <c r="B25" s="4" t="s">
        <v>49</v>
      </c>
      <c r="C25" s="5" t="n">
        <v>266201</v>
      </c>
    </row>
    <row r="26" spans="1:3">
      <c r="A26" s="4" t="s">
        <v>66</v>
      </c>
      <c r="B26" s="5" t="n">
        <v>2062500</v>
      </c>
      <c r="C26" s="5" t="n">
        <v>998950</v>
      </c>
    </row>
    <row r="27" spans="1:3">
      <c r="A27" s="4" t="s">
        <v>67</v>
      </c>
      <c r="B27" s="4" t="s">
        <v>49</v>
      </c>
      <c r="C27" s="5" t="n">
        <v>553126</v>
      </c>
    </row>
    <row r="28" spans="1:3">
      <c r="A28" s="4" t="s">
        <v>68</v>
      </c>
      <c r="B28" s="4" t="s">
        <v>49</v>
      </c>
      <c r="C28" s="5" t="n">
        <v>365293</v>
      </c>
    </row>
    <row r="29" spans="1:3">
      <c r="A29" s="4" t="s">
        <v>69</v>
      </c>
      <c r="B29" s="5" t="n">
        <v>5673087</v>
      </c>
      <c r="C29" s="5" t="n">
        <v>5144260</v>
      </c>
    </row>
    <row r="30" spans="1:3">
      <c r="A30" s="4" t="s">
        <v>70</v>
      </c>
      <c r="B30" s="4" t="s">
        <v>49</v>
      </c>
      <c r="C30" s="5" t="n">
        <v>2350592</v>
      </c>
    </row>
    <row r="31" spans="1:3">
      <c r="A31" s="4" t="s">
        <v>71</v>
      </c>
      <c r="B31" s="4" t="s">
        <v>49</v>
      </c>
      <c r="C31" s="5" t="n">
        <v>372680</v>
      </c>
    </row>
    <row r="32" spans="1:3">
      <c r="A32" s="4" t="s">
        <v>72</v>
      </c>
      <c r="B32" s="5" t="n">
        <v>9739242</v>
      </c>
      <c r="C32" s="5" t="n">
        <v>13278577</v>
      </c>
    </row>
    <row r="33" spans="1:3">
      <c r="A33" s="4" t="s">
        <v>73</v>
      </c>
      <c r="B33" s="5" t="n">
        <v>1113965</v>
      </c>
      <c r="C33" s="4" t="s">
        <v>49</v>
      </c>
    </row>
    <row r="34" spans="1:3">
      <c r="A34" s="4" t="s">
        <v>74</v>
      </c>
      <c r="C34" s="5" t="n">
        <v>365397</v>
      </c>
    </row>
    <row r="35" spans="1:3">
      <c r="A35" s="4" t="s">
        <v>75</v>
      </c>
      <c r="B35" s="5" t="n">
        <v>16526294</v>
      </c>
      <c r="C35" s="5" t="n">
        <v>21511506</v>
      </c>
    </row>
    <row r="36" spans="1:3">
      <c r="A36" s="4" t="s">
        <v>76</v>
      </c>
      <c r="B36" s="4" t="s">
        <v>49</v>
      </c>
      <c r="C36" s="4" t="s">
        <v>49</v>
      </c>
    </row>
    <row r="37" spans="1:3">
      <c r="A37" s="3" t="s">
        <v>77</v>
      </c>
    </row>
    <row r="38" spans="1:3">
      <c r="A38" s="4" t="s">
        <v>78</v>
      </c>
      <c r="B38" s="5" t="n">
        <v>1807300</v>
      </c>
      <c r="C38" s="5" t="n">
        <v>1807300</v>
      </c>
    </row>
    <row r="39" spans="1:3">
      <c r="A39" s="3" t="s">
        <v>79</v>
      </c>
    </row>
    <row r="40" spans="1:3">
      <c r="A40" s="4" t="s">
        <v>80</v>
      </c>
      <c r="B40" s="5" t="n">
        <v>3005</v>
      </c>
      <c r="C40" s="5" t="n">
        <v>2523</v>
      </c>
    </row>
    <row r="41" spans="1:3">
      <c r="A41" s="4" t="s">
        <v>81</v>
      </c>
      <c r="B41" s="5" t="n">
        <v>68515674</v>
      </c>
      <c r="C41" s="5" t="n">
        <v>64748871</v>
      </c>
    </row>
    <row r="42" spans="1:3">
      <c r="A42" s="4" t="s">
        <v>82</v>
      </c>
      <c r="B42" s="5" t="n">
        <v>-61804091</v>
      </c>
      <c r="C42" s="5" t="n">
        <v>-50014636</v>
      </c>
    </row>
    <row r="43" spans="1:3">
      <c r="A43" s="4" t="s">
        <v>83</v>
      </c>
      <c r="B43" s="5" t="n">
        <v>6714588</v>
      </c>
      <c r="C43" s="5" t="n">
        <v>14736758</v>
      </c>
    </row>
    <row r="44" spans="1:3">
      <c r="A44" s="4" t="s">
        <v>84</v>
      </c>
      <c r="B44" s="5" t="n">
        <v>25048182</v>
      </c>
      <c r="C44" s="5" t="n">
        <v>38055564</v>
      </c>
    </row>
    <row r="45" spans="1:3">
      <c r="A45" s="4" t="s">
        <v>85</v>
      </c>
    </row>
    <row r="46" spans="1:3">
      <c r="A46" s="3" t="s">
        <v>79</v>
      </c>
    </row>
    <row r="47" spans="1:3">
      <c r="A47" s="4" t="s">
        <v>86</v>
      </c>
      <c r="B47" s="4" t="s">
        <v>49</v>
      </c>
      <c r="C47" s="4" t="s">
        <v>49</v>
      </c>
    </row>
    <row r="48" spans="1:3">
      <c r="A48" s="4" t="s">
        <v>87</v>
      </c>
    </row>
    <row r="49" spans="1:3">
      <c r="A49" s="3" t="s">
        <v>79</v>
      </c>
    </row>
    <row r="50" spans="1:3">
      <c r="A50" s="4" t="s">
        <v>86</v>
      </c>
      <c r="B50" s="4" t="s">
        <v>49</v>
      </c>
      <c r="C50"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7"/>
  </cols>
  <sheetData>
    <row r="1" spans="1:2">
      <c r="A1" s="1" t="s">
        <v>310</v>
      </c>
      <c r="B1" s="2" t="s">
        <v>1</v>
      </c>
    </row>
    <row r="2" spans="1:2">
      <c r="B2" s="2" t="s">
        <v>2</v>
      </c>
    </row>
    <row r="3" spans="1:2">
      <c r="A3" s="3" t="s">
        <v>236</v>
      </c>
    </row>
    <row r="4" spans="1:2">
      <c r="A4" s="4" t="s">
        <v>311</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8</v>
      </c>
      <c r="B1" s="2" t="s">
        <v>329</v>
      </c>
      <c r="C1" s="2" t="s">
        <v>330</v>
      </c>
    </row>
    <row r="2" spans="1:3">
      <c r="A2" s="3" t="s">
        <v>213</v>
      </c>
    </row>
    <row r="3" spans="1:3">
      <c r="A3" s="4" t="s">
        <v>331</v>
      </c>
      <c r="C3" s="6" t="n">
        <v>500000</v>
      </c>
    </row>
    <row r="4" spans="1:3">
      <c r="A4" s="4" t="s">
        <v>332</v>
      </c>
      <c r="B4" s="6" t="n">
        <v>33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41</v>
      </c>
      <c r="D2" s="2" t="s">
        <v>334</v>
      </c>
    </row>
    <row r="3" spans="1:4">
      <c r="A3" s="3" t="s">
        <v>217</v>
      </c>
    </row>
    <row r="4" spans="1:4">
      <c r="A4" s="4" t="s">
        <v>335</v>
      </c>
      <c r="B4" s="6" t="n">
        <v>2577791</v>
      </c>
      <c r="C4" s="6" t="n">
        <v>587489</v>
      </c>
    </row>
    <row r="5" spans="1:4">
      <c r="A5" s="4" t="s">
        <v>336</v>
      </c>
      <c r="B5" s="5" t="n">
        <v>-2368418</v>
      </c>
      <c r="C5" s="5" t="n">
        <v>-1328616</v>
      </c>
    </row>
    <row r="6" spans="1:4">
      <c r="A6" s="4" t="s">
        <v>43</v>
      </c>
      <c r="B6" s="5" t="n">
        <v>1587250</v>
      </c>
      <c r="C6" s="5" t="n">
        <v>425189</v>
      </c>
    </row>
    <row r="7" spans="1:4">
      <c r="A7" s="4" t="s">
        <v>337</v>
      </c>
      <c r="B7" s="5" t="n">
        <v>6714588</v>
      </c>
      <c r="C7" s="6" t="n">
        <v>14736758</v>
      </c>
      <c r="D7" s="6" t="n">
        <v>19130167</v>
      </c>
    </row>
    <row r="8" spans="1:4">
      <c r="A8" s="4" t="s">
        <v>338</v>
      </c>
      <c r="B8" s="5" t="n">
        <v>2308407</v>
      </c>
    </row>
    <row r="9" spans="1:4">
      <c r="A9" s="4" t="s">
        <v>339</v>
      </c>
      <c r="B9" s="5" t="n">
        <v>3214042</v>
      </c>
    </row>
    <row r="10" spans="1:4">
      <c r="A10" s="4" t="s">
        <v>340</v>
      </c>
      <c r="B10" s="6" t="n">
        <v>3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1</v>
      </c>
      <c r="B1" s="2" t="s">
        <v>1</v>
      </c>
    </row>
    <row r="2" spans="1:4">
      <c r="B2" s="2" t="s">
        <v>2</v>
      </c>
      <c r="C2" s="2" t="s">
        <v>41</v>
      </c>
      <c r="D2" s="2" t="s">
        <v>342</v>
      </c>
    </row>
    <row r="3" spans="1:4">
      <c r="A3" s="3" t="s">
        <v>343</v>
      </c>
    </row>
    <row r="4" spans="1:4">
      <c r="A4" s="4" t="s">
        <v>44</v>
      </c>
      <c r="B4" s="6" t="n">
        <v>150130</v>
      </c>
      <c r="C4" s="6" t="n">
        <v>1189452</v>
      </c>
    </row>
    <row r="5" spans="1:4">
      <c r="A5" s="4" t="s">
        <v>344</v>
      </c>
      <c r="B5" s="4" t="s">
        <v>345</v>
      </c>
    </row>
    <row r="6" spans="1:4">
      <c r="A6" s="4" t="s">
        <v>43</v>
      </c>
      <c r="B6" s="6" t="n">
        <v>1587250</v>
      </c>
      <c r="C6" s="5" t="n">
        <v>425189</v>
      </c>
    </row>
    <row r="7" spans="1:4">
      <c r="A7" s="4" t="s">
        <v>346</v>
      </c>
      <c r="B7" s="5" t="n">
        <v>605067</v>
      </c>
      <c r="C7" s="5" t="n">
        <v>658889</v>
      </c>
    </row>
    <row r="8" spans="1:4">
      <c r="A8" s="4" t="s">
        <v>347</v>
      </c>
      <c r="B8" s="5" t="n">
        <v>126733</v>
      </c>
      <c r="C8" s="5" t="n">
        <v>126733</v>
      </c>
    </row>
    <row r="9" spans="1:4">
      <c r="A9" s="4" t="s">
        <v>348</v>
      </c>
      <c r="B9" s="5" t="n">
        <v>167357</v>
      </c>
    </row>
    <row r="10" spans="1:4">
      <c r="A10" s="4" t="s">
        <v>349</v>
      </c>
      <c r="B10" s="5" t="n">
        <v>1135922</v>
      </c>
      <c r="C10" s="5" t="n">
        <v>870513</v>
      </c>
    </row>
    <row r="11" spans="1:4">
      <c r="A11" s="4" t="s">
        <v>350</v>
      </c>
      <c r="B11" s="5" t="n">
        <v>201496</v>
      </c>
      <c r="C11" s="5" t="n">
        <v>317488</v>
      </c>
    </row>
    <row r="12" spans="1:4">
      <c r="A12" s="4" t="s">
        <v>59</v>
      </c>
      <c r="C12" s="5" t="n">
        <v>9119709</v>
      </c>
    </row>
    <row r="13" spans="1:4">
      <c r="A13" s="4" t="s">
        <v>351</v>
      </c>
      <c r="B13" s="5" t="n">
        <v>761815</v>
      </c>
      <c r="C13" s="6" t="n">
        <v>761815</v>
      </c>
    </row>
    <row r="14" spans="1:4">
      <c r="A14" s="4" t="s">
        <v>352</v>
      </c>
      <c r="B14" s="6" t="n">
        <v>762000</v>
      </c>
    </row>
    <row r="15" spans="1:4">
      <c r="A15" s="4" t="s">
        <v>353</v>
      </c>
      <c r="D15" s="5" t="n">
        <v>2469136</v>
      </c>
    </row>
    <row r="16" spans="1:4">
      <c r="A16" s="4" t="s">
        <v>354</v>
      </c>
      <c r="B16" s="5" t="n">
        <v>267516</v>
      </c>
      <c r="C16" s="5" t="n">
        <v>269820</v>
      </c>
    </row>
    <row r="17" spans="1:4">
      <c r="A17" s="4" t="s">
        <v>355</v>
      </c>
    </row>
    <row r="18" spans="1:4">
      <c r="A18" s="3" t="s">
        <v>343</v>
      </c>
    </row>
    <row r="19" spans="1:4">
      <c r="A19" s="4" t="s">
        <v>356</v>
      </c>
      <c r="B19" s="6" t="n">
        <v>2818434</v>
      </c>
      <c r="C19" s="6" t="n">
        <v>3191159</v>
      </c>
    </row>
    <row r="20" spans="1:4">
      <c r="A20" s="4" t="s">
        <v>357</v>
      </c>
      <c r="B20" s="4" t="s">
        <v>358</v>
      </c>
    </row>
    <row r="21" spans="1:4">
      <c r="A21" s="4" t="s">
        <v>359</v>
      </c>
    </row>
    <row r="22" spans="1:4">
      <c r="A22" s="3" t="s">
        <v>343</v>
      </c>
    </row>
    <row r="23" spans="1:4">
      <c r="A23" s="4" t="s">
        <v>360</v>
      </c>
      <c r="B23" s="6" t="n">
        <v>1041370</v>
      </c>
      <c r="C23" s="5" t="n">
        <v>1104246</v>
      </c>
    </row>
    <row r="24" spans="1:4">
      <c r="A24" s="4" t="s">
        <v>357</v>
      </c>
      <c r="B24" s="4" t="s">
        <v>361</v>
      </c>
    </row>
    <row r="25" spans="1:4">
      <c r="A25" s="4" t="s">
        <v>362</v>
      </c>
    </row>
    <row r="26" spans="1:4">
      <c r="A26" s="3" t="s">
        <v>343</v>
      </c>
    </row>
    <row r="27" spans="1:4">
      <c r="A27" s="4" t="s">
        <v>363</v>
      </c>
      <c r="B27" s="6" t="n">
        <v>2140473</v>
      </c>
      <c r="C27" s="5" t="n">
        <v>2466687</v>
      </c>
    </row>
    <row r="28" spans="1:4">
      <c r="A28" s="4" t="s">
        <v>357</v>
      </c>
      <c r="B28" s="4" t="s">
        <v>364</v>
      </c>
    </row>
    <row r="29" spans="1:4">
      <c r="A29" s="4" t="s">
        <v>365</v>
      </c>
    </row>
    <row r="30" spans="1:4">
      <c r="A30" s="3" t="s">
        <v>343</v>
      </c>
    </row>
    <row r="31" spans="1:4">
      <c r="A31" s="4" t="s">
        <v>44</v>
      </c>
      <c r="C31" s="6" t="n">
        <v>998950</v>
      </c>
    </row>
    <row r="32" spans="1:4">
      <c r="A32" s="4" t="s">
        <v>366</v>
      </c>
    </row>
    <row r="33" spans="1:4">
      <c r="A33" s="3" t="s">
        <v>343</v>
      </c>
    </row>
    <row r="34" spans="1:4">
      <c r="A34" s="4" t="s">
        <v>353</v>
      </c>
      <c r="B34" s="5" t="n">
        <v>6973221</v>
      </c>
      <c r="C34" s="5" t="n">
        <v>50903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1</v>
      </c>
    </row>
    <row r="15" spans="1:2">
      <c r="A15" s="4" t="s">
        <v>377</v>
      </c>
    </row>
    <row r="16" spans="1:2">
      <c r="A16" s="3" t="s">
        <v>369</v>
      </c>
    </row>
    <row r="17" spans="1:2">
      <c r="A17" s="4" t="s">
        <v>370</v>
      </c>
      <c r="B17"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8</v>
      </c>
      <c r="B1" s="2" t="s">
        <v>2</v>
      </c>
      <c r="C1" s="2" t="s">
        <v>41</v>
      </c>
    </row>
    <row r="2" spans="1:3">
      <c r="A2" s="4" t="s">
        <v>89</v>
      </c>
      <c r="B2" s="6" t="n">
        <v>2604290</v>
      </c>
      <c r="C2" s="6" t="n">
        <v>1842475</v>
      </c>
    </row>
    <row r="3" spans="1:3">
      <c r="A3" s="4" t="s">
        <v>90</v>
      </c>
      <c r="B3" s="7" t="n">
        <v>0.0001</v>
      </c>
      <c r="C3" s="7" t="n">
        <v>0.0001</v>
      </c>
    </row>
    <row r="4" spans="1:3">
      <c r="A4" s="4" t="s">
        <v>91</v>
      </c>
      <c r="B4" s="5" t="n">
        <v>100000000</v>
      </c>
      <c r="C4" s="5" t="n">
        <v>100000000</v>
      </c>
    </row>
    <row r="5" spans="1:3">
      <c r="A5" s="4" t="s">
        <v>92</v>
      </c>
      <c r="B5" s="5" t="n">
        <v>30048854</v>
      </c>
      <c r="C5" s="5" t="n">
        <v>25228072</v>
      </c>
    </row>
    <row r="6" spans="1:3">
      <c r="A6" s="4" t="s">
        <v>93</v>
      </c>
      <c r="B6" s="5" t="n">
        <v>30048854</v>
      </c>
      <c r="C6" s="5" t="n">
        <v>25228072</v>
      </c>
    </row>
    <row r="7" spans="1:3">
      <c r="A7" s="4" t="s">
        <v>94</v>
      </c>
    </row>
    <row r="8" spans="1:3">
      <c r="A8" s="4" t="s">
        <v>95</v>
      </c>
      <c r="B8" s="6" t="n">
        <v>244070</v>
      </c>
      <c r="C8" s="6" t="n">
        <v>620193</v>
      </c>
    </row>
    <row r="9" spans="1:3">
      <c r="A9" s="4" t="s">
        <v>96</v>
      </c>
      <c r="B9" s="6" t="n">
        <v>1262565</v>
      </c>
      <c r="C9" s="6" t="n">
        <v>1102280</v>
      </c>
    </row>
    <row r="10" spans="1:3">
      <c r="A10" s="4" t="s">
        <v>97</v>
      </c>
    </row>
    <row r="11" spans="1:3">
      <c r="A11" s="4" t="s">
        <v>98</v>
      </c>
      <c r="B11" s="7" t="n">
        <v>0.0001</v>
      </c>
      <c r="C11" s="7" t="n">
        <v>0.0001</v>
      </c>
    </row>
    <row r="12" spans="1:3">
      <c r="A12" s="4" t="s">
        <v>99</v>
      </c>
      <c r="B12" s="5" t="n">
        <v>2000</v>
      </c>
      <c r="C12" s="5" t="n">
        <v>2000</v>
      </c>
    </row>
    <row r="13" spans="1:3">
      <c r="A13" s="4" t="s">
        <v>100</v>
      </c>
      <c r="B13" s="5" t="n">
        <v>2000</v>
      </c>
      <c r="C13" s="5" t="n">
        <v>2000</v>
      </c>
    </row>
    <row r="14" spans="1:3">
      <c r="A14" s="4" t="s">
        <v>101</v>
      </c>
      <c r="B14" s="5" t="n">
        <v>2000</v>
      </c>
      <c r="C14" s="5" t="n">
        <v>2000</v>
      </c>
    </row>
    <row r="15" spans="1:3">
      <c r="A15" s="4" t="s">
        <v>85</v>
      </c>
    </row>
    <row r="16" spans="1:3">
      <c r="A16" s="4" t="s">
        <v>98</v>
      </c>
      <c r="B16" s="7" t="n">
        <v>0.0001</v>
      </c>
      <c r="C16" s="7" t="n">
        <v>0.0001</v>
      </c>
    </row>
    <row r="17" spans="1:3">
      <c r="A17" s="4" t="s">
        <v>99</v>
      </c>
      <c r="B17" s="5" t="n">
        <v>3125000</v>
      </c>
      <c r="C17" s="5" t="n">
        <v>3125000</v>
      </c>
    </row>
    <row r="18" spans="1:3">
      <c r="A18" s="4" t="s">
        <v>100</v>
      </c>
      <c r="B18" s="5" t="n">
        <v>0</v>
      </c>
      <c r="C18" s="5" t="n">
        <v>0</v>
      </c>
    </row>
    <row r="19" spans="1:3">
      <c r="A19" s="4" t="s">
        <v>101</v>
      </c>
      <c r="B19" s="5" t="n">
        <v>0</v>
      </c>
      <c r="C19" s="5" t="n">
        <v>0</v>
      </c>
    </row>
    <row r="20" spans="1:3">
      <c r="A20" s="4" t="s">
        <v>87</v>
      </c>
    </row>
    <row r="21" spans="1:3">
      <c r="A21" s="4" t="s">
        <v>98</v>
      </c>
      <c r="B21" s="7" t="n">
        <v>0.0001</v>
      </c>
      <c r="C21" s="7" t="n">
        <v>0.0001</v>
      </c>
    </row>
    <row r="22" spans="1:3">
      <c r="A22" s="4" t="s">
        <v>99</v>
      </c>
      <c r="B22" s="5" t="n">
        <v>4500000</v>
      </c>
      <c r="C22" s="5" t="n">
        <v>4500000</v>
      </c>
    </row>
    <row r="23" spans="1:3">
      <c r="A23" s="4" t="s">
        <v>100</v>
      </c>
      <c r="B23" s="5" t="n">
        <v>0</v>
      </c>
      <c r="C23" s="5" t="n">
        <v>0</v>
      </c>
    </row>
    <row r="24" spans="1:3">
      <c r="A24" s="4" t="s">
        <v>101</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29</v>
      </c>
      <c r="C1" s="2" t="s">
        <v>379</v>
      </c>
      <c r="D1" s="2" t="s">
        <v>380</v>
      </c>
      <c r="E1" s="2" t="s">
        <v>2</v>
      </c>
      <c r="F1" s="2" t="s">
        <v>41</v>
      </c>
    </row>
    <row r="2" spans="1:6">
      <c r="A2" s="3" t="s">
        <v>381</v>
      </c>
    </row>
    <row r="3" spans="1:6">
      <c r="A3" s="4" t="s">
        <v>382</v>
      </c>
      <c r="E3" s="5" t="n">
        <v>30048854</v>
      </c>
      <c r="F3" s="5" t="n">
        <v>25228072</v>
      </c>
    </row>
    <row r="4" spans="1:6">
      <c r="A4" s="4" t="s">
        <v>383</v>
      </c>
      <c r="E4" s="5" t="n">
        <v>30048854</v>
      </c>
      <c r="F4" s="5" t="n">
        <v>25228072</v>
      </c>
    </row>
    <row r="5" spans="1:6">
      <c r="A5" s="4" t="s">
        <v>384</v>
      </c>
      <c r="E5" s="7" t="n">
        <v>0.0001</v>
      </c>
      <c r="F5" s="7" t="n">
        <v>0.0001</v>
      </c>
    </row>
    <row r="6" spans="1:6">
      <c r="A6" s="4" t="s">
        <v>385</v>
      </c>
      <c r="C6" s="6" t="n">
        <v>113148</v>
      </c>
    </row>
    <row r="7" spans="1:6">
      <c r="A7" s="4" t="s">
        <v>386</v>
      </c>
      <c r="E7" s="6" t="n">
        <v>625771</v>
      </c>
      <c r="F7" s="6" t="n">
        <v>1696414</v>
      </c>
    </row>
    <row r="8" spans="1:6">
      <c r="A8" s="4" t="s">
        <v>45</v>
      </c>
      <c r="F8" s="5" t="n">
        <v>125318</v>
      </c>
    </row>
    <row r="9" spans="1:6">
      <c r="A9" s="4" t="s">
        <v>301</v>
      </c>
    </row>
    <row r="10" spans="1:6">
      <c r="A10" s="3" t="s">
        <v>381</v>
      </c>
    </row>
    <row r="11" spans="1:6">
      <c r="A11" s="4" t="s">
        <v>382</v>
      </c>
      <c r="B11" s="5" t="n">
        <v>1000</v>
      </c>
    </row>
    <row r="12" spans="1:6">
      <c r="A12" s="4" t="s">
        <v>383</v>
      </c>
      <c r="B12" s="5" t="n">
        <v>1000</v>
      </c>
    </row>
    <row r="13" spans="1:6">
      <c r="A13" s="4" t="s">
        <v>384</v>
      </c>
      <c r="B13" s="7" t="n">
        <v>0.0001</v>
      </c>
    </row>
    <row r="14" spans="1:6">
      <c r="A14" s="4" t="s">
        <v>387</v>
      </c>
      <c r="B14" s="6" t="n">
        <v>3320000</v>
      </c>
      <c r="D14" s="6" t="n">
        <v>500000</v>
      </c>
    </row>
    <row r="15" spans="1:6">
      <c r="A15" s="4" t="s">
        <v>166</v>
      </c>
      <c r="B15" s="6" t="n">
        <v>5988767</v>
      </c>
    </row>
    <row r="16" spans="1:6">
      <c r="A16" s="4" t="s">
        <v>388</v>
      </c>
    </row>
    <row r="17" spans="1:6">
      <c r="A17" s="3" t="s">
        <v>381</v>
      </c>
    </row>
    <row r="18" spans="1:6">
      <c r="A18" s="4" t="s">
        <v>386</v>
      </c>
      <c r="F18" s="5" t="n">
        <v>737993</v>
      </c>
    </row>
    <row r="19" spans="1:6">
      <c r="A19" s="4" t="s">
        <v>45</v>
      </c>
      <c r="F1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9</v>
      </c>
      <c r="B1" s="2" t="s">
        <v>1</v>
      </c>
    </row>
    <row r="2" spans="1:3">
      <c r="B2" s="2" t="s">
        <v>390</v>
      </c>
    </row>
    <row r="3" spans="1:3">
      <c r="A3" s="3" t="s">
        <v>381</v>
      </c>
    </row>
    <row r="4" spans="1:3">
      <c r="A4" s="4" t="s">
        <v>391</v>
      </c>
      <c r="B4" s="6" t="n">
        <v>3323198</v>
      </c>
    </row>
    <row r="5" spans="1:3">
      <c r="A5" s="4" t="s">
        <v>392</v>
      </c>
      <c r="B5" s="5" t="n">
        <v>126062</v>
      </c>
      <c r="C5" s="4" t="s">
        <v>393</v>
      </c>
    </row>
    <row r="6" spans="1:3">
      <c r="A6" s="4" t="s">
        <v>394</v>
      </c>
      <c r="B6" s="5" t="n">
        <v>-9119709</v>
      </c>
    </row>
    <row r="7" spans="1:3">
      <c r="A7" s="4" t="s">
        <v>395</v>
      </c>
      <c r="B7" s="5" t="n">
        <v>-2674607</v>
      </c>
    </row>
    <row r="8" spans="1:3">
      <c r="A8" s="4" t="s">
        <v>396</v>
      </c>
      <c r="B8" s="5" t="n">
        <v>2611169</v>
      </c>
    </row>
    <row r="9" spans="1:3">
      <c r="A9" s="4" t="s">
        <v>397</v>
      </c>
      <c r="B9" s="5" t="n">
        <v>-254880</v>
      </c>
    </row>
    <row r="10" spans="1:3">
      <c r="A10" s="4" t="s">
        <v>166</v>
      </c>
      <c r="B10" s="6" t="n">
        <v>-5988767</v>
      </c>
    </row>
    <row r="11" spans="1:3"/>
    <row r="12" spans="1:3">
      <c r="A12" s="4" t="s">
        <v>393</v>
      </c>
      <c r="B12" s="4" t="s">
        <v>398</v>
      </c>
    </row>
  </sheetData>
  <mergeCells count="5">
    <mergeCell ref="A1:A2"/>
    <mergeCell ref="B1:C1"/>
    <mergeCell ref="B2:C2"/>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41</v>
      </c>
    </row>
    <row r="3" spans="1:3">
      <c r="A3" s="3" t="s">
        <v>400</v>
      </c>
    </row>
    <row r="4" spans="1:3">
      <c r="A4" s="4" t="s">
        <v>45</v>
      </c>
      <c r="C4" s="6" t="n">
        <v>125318</v>
      </c>
    </row>
    <row r="5" spans="1:3">
      <c r="A5" s="4" t="s">
        <v>46</v>
      </c>
      <c r="B5" s="4" t="s">
        <v>49</v>
      </c>
      <c r="C5" s="4" t="s">
        <v>49</v>
      </c>
    </row>
    <row r="6" spans="1:3">
      <c r="A6" s="4" t="s">
        <v>401</v>
      </c>
      <c r="C6" s="5" t="n">
        <v>96909</v>
      </c>
    </row>
    <row r="7" spans="1:3">
      <c r="A7" s="4" t="s">
        <v>402</v>
      </c>
      <c r="B7" s="4" t="s">
        <v>49</v>
      </c>
      <c r="C7" s="5" t="n">
        <v>222227</v>
      </c>
    </row>
    <row r="8" spans="1:3">
      <c r="A8" s="4" t="s">
        <v>57</v>
      </c>
      <c r="C8" s="5" t="n">
        <v>38793</v>
      </c>
    </row>
    <row r="9" spans="1:3">
      <c r="A9" s="4" t="s">
        <v>59</v>
      </c>
      <c r="C9" s="5" t="n">
        <v>9119709</v>
      </c>
    </row>
    <row r="10" spans="1:3">
      <c r="A10" s="4" t="s">
        <v>403</v>
      </c>
      <c r="C10" s="5" t="n">
        <v>3112224</v>
      </c>
    </row>
    <row r="11" spans="1:3">
      <c r="A11" s="4" t="s">
        <v>404</v>
      </c>
      <c r="C11" s="5" t="n">
        <v>12270726</v>
      </c>
    </row>
    <row r="12" spans="1:3">
      <c r="A12" s="4" t="s">
        <v>63</v>
      </c>
      <c r="C12" s="5" t="n">
        <v>175982</v>
      </c>
    </row>
    <row r="13" spans="1:3">
      <c r="A13" s="4" t="s">
        <v>64</v>
      </c>
      <c r="C13" s="5" t="n">
        <v>185978</v>
      </c>
    </row>
    <row r="14" spans="1:3">
      <c r="A14" s="4" t="s">
        <v>405</v>
      </c>
      <c r="C14" s="5" t="n">
        <v>3333</v>
      </c>
    </row>
    <row r="15" spans="1:3">
      <c r="A15" s="4" t="s">
        <v>406</v>
      </c>
      <c r="C15" s="5" t="n">
        <v>365293</v>
      </c>
    </row>
    <row r="16" spans="1:3">
      <c r="A16" s="4" t="s">
        <v>407</v>
      </c>
      <c r="B16" s="5" t="n">
        <v>625771</v>
      </c>
      <c r="C16" s="5" t="n">
        <v>1696414</v>
      </c>
    </row>
    <row r="17" spans="1:3">
      <c r="A17" s="4" t="s">
        <v>408</v>
      </c>
      <c r="B17" s="5" t="n">
        <v>194856</v>
      </c>
      <c r="C17" s="5" t="n">
        <v>2484157</v>
      </c>
    </row>
    <row r="18" spans="1:3">
      <c r="A18" s="4" t="s">
        <v>409</v>
      </c>
      <c r="B18" s="5" t="n">
        <v>430915</v>
      </c>
      <c r="C18" s="5" t="n">
        <v>-787743</v>
      </c>
    </row>
    <row r="19" spans="1:3">
      <c r="A19" s="4" t="s">
        <v>340</v>
      </c>
      <c r="B19" s="5" t="n">
        <v>3859222</v>
      </c>
      <c r="C19" s="5" t="n">
        <v>4969140</v>
      </c>
    </row>
    <row r="20" spans="1:3">
      <c r="A20" s="4" t="s">
        <v>113</v>
      </c>
      <c r="B20" s="5" t="n">
        <v>3963</v>
      </c>
      <c r="C20" s="5" t="n">
        <v>3663</v>
      </c>
    </row>
    <row r="21" spans="1:3">
      <c r="A21" s="4" t="s">
        <v>410</v>
      </c>
      <c r="C21" s="5" t="n">
        <v>800</v>
      </c>
    </row>
    <row r="22" spans="1:3">
      <c r="A22" s="4" t="s">
        <v>165</v>
      </c>
      <c r="B22" s="6" t="n">
        <v>-3432270</v>
      </c>
      <c r="C22" s="6" t="n">
        <v>-57613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1</v>
      </c>
      <c r="B1" s="2" t="s">
        <v>2</v>
      </c>
      <c r="C1" s="2" t="s">
        <v>41</v>
      </c>
    </row>
    <row r="2" spans="1:3">
      <c r="A2" s="3" t="s">
        <v>228</v>
      </c>
    </row>
    <row r="3" spans="1:3">
      <c r="A3" s="4" t="s">
        <v>412</v>
      </c>
      <c r="B3" s="6" t="n">
        <v>92334</v>
      </c>
      <c r="C3" s="6" t="n">
        <v>89065</v>
      </c>
    </row>
    <row r="4" spans="1:3">
      <c r="A4" s="4" t="s">
        <v>413</v>
      </c>
      <c r="B4" s="5" t="n">
        <v>53563</v>
      </c>
      <c r="C4" s="5" t="n">
        <v>236000</v>
      </c>
    </row>
    <row r="5" spans="1:3">
      <c r="A5" s="4" t="s">
        <v>414</v>
      </c>
      <c r="B5" s="5" t="n">
        <v>26589</v>
      </c>
      <c r="C5" s="5" t="n">
        <v>28108</v>
      </c>
    </row>
    <row r="6" spans="1:3">
      <c r="A6" s="4" t="s">
        <v>415</v>
      </c>
      <c r="B6" s="5" t="n">
        <v>23800</v>
      </c>
      <c r="C6" s="5" t="n">
        <v>1533</v>
      </c>
    </row>
    <row r="7" spans="1:3">
      <c r="A7" s="4" t="s">
        <v>416</v>
      </c>
      <c r="B7" s="5" t="n">
        <v>119016</v>
      </c>
      <c r="C7" s="5" t="n">
        <v>84704</v>
      </c>
    </row>
    <row r="8" spans="1:3">
      <c r="A8" s="4" t="s">
        <v>417</v>
      </c>
      <c r="B8" s="5" t="n">
        <v>758907</v>
      </c>
      <c r="C8" s="5" t="n">
        <v>868082</v>
      </c>
    </row>
    <row r="9" spans="1:3">
      <c r="A9" s="4" t="s">
        <v>113</v>
      </c>
      <c r="B9" s="5" t="n">
        <v>148980</v>
      </c>
      <c r="C9" s="5" t="n">
        <v>16342</v>
      </c>
    </row>
    <row r="10" spans="1:3">
      <c r="A10" s="4" t="s">
        <v>418</v>
      </c>
      <c r="B10" s="5" t="n">
        <v>68576</v>
      </c>
      <c r="C10" s="4" t="s">
        <v>49</v>
      </c>
    </row>
    <row r="11" spans="1:3">
      <c r="A11" s="4" t="s">
        <v>419</v>
      </c>
      <c r="B11" s="5" t="n">
        <v>22182</v>
      </c>
      <c r="C11" s="5" t="n">
        <v>25000</v>
      </c>
    </row>
    <row r="12" spans="1:3">
      <c r="A12" s="4" t="s">
        <v>420</v>
      </c>
      <c r="B12" s="4" t="s">
        <v>49</v>
      </c>
      <c r="C12" s="5" t="n">
        <v>235000</v>
      </c>
    </row>
    <row r="13" spans="1:3">
      <c r="A13" s="4" t="s">
        <v>421</v>
      </c>
      <c r="B13" s="5" t="n">
        <v>178164</v>
      </c>
      <c r="C13" s="5" t="n">
        <v>117727</v>
      </c>
    </row>
    <row r="14" spans="1:3">
      <c r="A14" s="4" t="s">
        <v>422</v>
      </c>
      <c r="B14" s="6" t="n">
        <v>1492111</v>
      </c>
      <c r="C14" s="6" t="n">
        <v>17015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7"/>
    <col customWidth="1" max="2" min="2" width="13"/>
    <col customWidth="1" max="3" min="3" width="13"/>
    <col customWidth="1" max="4" min="4" width="13"/>
    <col customWidth="1" max="5" min="5" width="80"/>
    <col customWidth="1" max="6" min="6" width="14"/>
    <col customWidth="1" max="7" min="7" width="14"/>
  </cols>
  <sheetData>
    <row r="1" spans="1:7">
      <c r="A1" s="1" t="s">
        <v>423</v>
      </c>
      <c r="B1" s="2" t="s">
        <v>424</v>
      </c>
      <c r="C1" s="2" t="s">
        <v>424</v>
      </c>
      <c r="D1" s="2" t="s">
        <v>425</v>
      </c>
      <c r="E1" s="2" t="s">
        <v>2</v>
      </c>
      <c r="F1" s="2" t="s">
        <v>41</v>
      </c>
      <c r="G1" s="2" t="s">
        <v>426</v>
      </c>
    </row>
    <row r="2" spans="1:7">
      <c r="A2" s="3" t="s">
        <v>427</v>
      </c>
    </row>
    <row r="3" spans="1:7">
      <c r="A3" s="4" t="s">
        <v>428</v>
      </c>
      <c r="E3" s="4" t="s">
        <v>429</v>
      </c>
    </row>
    <row r="4" spans="1:7">
      <c r="A4" s="4" t="s">
        <v>430</v>
      </c>
      <c r="E4" s="4" t="s">
        <v>431</v>
      </c>
    </row>
    <row r="5" spans="1:7">
      <c r="A5" s="4" t="s">
        <v>432</v>
      </c>
      <c r="E5" s="6" t="n">
        <v>656393</v>
      </c>
      <c r="F5" s="6" t="n">
        <v>291721</v>
      </c>
    </row>
    <row r="6" spans="1:7">
      <c r="A6" s="4" t="s">
        <v>433</v>
      </c>
      <c r="E6" s="6" t="n">
        <v>3191623</v>
      </c>
      <c r="F6" s="4" t="s">
        <v>49</v>
      </c>
    </row>
    <row r="7" spans="1:7">
      <c r="A7" s="4" t="s">
        <v>434</v>
      </c>
      <c r="G7" s="6" t="n">
        <v>1988498</v>
      </c>
    </row>
    <row r="8" spans="1:7">
      <c r="A8" s="4" t="s">
        <v>430</v>
      </c>
      <c r="E8" s="4" t="s">
        <v>435</v>
      </c>
    </row>
    <row r="9" spans="1:7">
      <c r="A9" s="4" t="s">
        <v>436</v>
      </c>
      <c r="E9" s="6" t="n">
        <v>1072500</v>
      </c>
    </row>
    <row r="10" spans="1:7">
      <c r="A10" s="4" t="s">
        <v>437</v>
      </c>
      <c r="E10" s="5" t="n">
        <v>1015311</v>
      </c>
    </row>
    <row r="11" spans="1:7">
      <c r="A11" s="4" t="s">
        <v>115</v>
      </c>
      <c r="E11" s="5" t="n">
        <v>-2343879</v>
      </c>
      <c r="F11" s="5" t="n">
        <v>-68213</v>
      </c>
    </row>
    <row r="12" spans="1:7">
      <c r="A12" s="4" t="s">
        <v>438</v>
      </c>
      <c r="E12" s="5" t="n">
        <v>571260</v>
      </c>
    </row>
    <row r="13" spans="1:7">
      <c r="A13" s="4" t="s">
        <v>439</v>
      </c>
      <c r="E13" s="6" t="n">
        <v>757308</v>
      </c>
    </row>
    <row r="14" spans="1:7">
      <c r="A14" s="4" t="s">
        <v>440</v>
      </c>
    </row>
    <row r="15" spans="1:7">
      <c r="A15" s="3" t="s">
        <v>427</v>
      </c>
    </row>
    <row r="16" spans="1:7">
      <c r="A16" s="4" t="s">
        <v>441</v>
      </c>
      <c r="C16" s="6" t="n">
        <v>16500000</v>
      </c>
      <c r="D16" s="6" t="n">
        <v>16000000</v>
      </c>
    </row>
    <row r="17" spans="1:7">
      <c r="A17" s="4" t="s">
        <v>428</v>
      </c>
      <c r="B17" s="4" t="s">
        <v>442</v>
      </c>
      <c r="C17" s="4" t="s">
        <v>442</v>
      </c>
      <c r="D17" s="4" t="s">
        <v>443</v>
      </c>
      <c r="E17" s="4" t="s">
        <v>444</v>
      </c>
    </row>
    <row r="18" spans="1:7">
      <c r="A18" s="4" t="s">
        <v>445</v>
      </c>
      <c r="D18" s="6" t="n">
        <v>1253970</v>
      </c>
      <c r="E18" s="6" t="n">
        <v>1831989</v>
      </c>
    </row>
    <row r="19" spans="1:7">
      <c r="A19" s="4" t="s">
        <v>446</v>
      </c>
      <c r="E19" s="5" t="n">
        <v>86969</v>
      </c>
      <c r="F19" s="5" t="n">
        <v>151690</v>
      </c>
    </row>
    <row r="20" spans="1:7">
      <c r="A20" s="4" t="s">
        <v>447</v>
      </c>
      <c r="D20" s="6" t="n">
        <v>705541</v>
      </c>
      <c r="E20" s="5" t="n">
        <v>244070</v>
      </c>
    </row>
    <row r="21" spans="1:7">
      <c r="A21" s="4" t="s">
        <v>433</v>
      </c>
      <c r="E21" s="5" t="n">
        <v>1203125</v>
      </c>
    </row>
    <row r="22" spans="1:7">
      <c r="A22" s="4" t="s">
        <v>448</v>
      </c>
      <c r="E22" s="5" t="n">
        <v>569424</v>
      </c>
    </row>
    <row r="23" spans="1:7">
      <c r="A23" s="4" t="s">
        <v>437</v>
      </c>
      <c r="E23" s="5" t="n">
        <v>1262565</v>
      </c>
    </row>
    <row r="24" spans="1:7">
      <c r="A24" s="4" t="s">
        <v>115</v>
      </c>
      <c r="B24" s="6" t="n">
        <v>2343879</v>
      </c>
    </row>
    <row r="25" spans="1:7">
      <c r="A25" s="4" t="s">
        <v>449</v>
      </c>
    </row>
    <row r="26" spans="1:7">
      <c r="A26" s="3" t="s">
        <v>427</v>
      </c>
    </row>
    <row r="27" spans="1:7">
      <c r="A27" s="4" t="s">
        <v>441</v>
      </c>
      <c r="C27" s="6" t="n">
        <v>412500</v>
      </c>
      <c r="E27" s="5" t="n">
        <v>168430</v>
      </c>
    </row>
    <row r="28" spans="1:7">
      <c r="A28" s="4" t="s">
        <v>450</v>
      </c>
    </row>
    <row r="29" spans="1:7">
      <c r="A29" s="3" t="s">
        <v>427</v>
      </c>
    </row>
    <row r="30" spans="1:7">
      <c r="A30" s="4" t="s">
        <v>432</v>
      </c>
      <c r="E30" s="6" t="n">
        <v>48932</v>
      </c>
      <c r="F30" s="6" t="n">
        <v>85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51</v>
      </c>
      <c r="B1" s="2" t="s">
        <v>390</v>
      </c>
    </row>
    <row r="2" spans="1:2">
      <c r="A2" s="3" t="s">
        <v>452</v>
      </c>
    </row>
    <row r="3" spans="1:2">
      <c r="A3" s="4" t="s">
        <v>453</v>
      </c>
      <c r="B3" s="6" t="n">
        <v>2062500</v>
      </c>
    </row>
    <row r="4" spans="1:2">
      <c r="A4" s="4" t="s">
        <v>454</v>
      </c>
      <c r="B4" s="5" t="n">
        <v>2062500</v>
      </c>
    </row>
    <row r="5" spans="1:2">
      <c r="A5" s="4" t="s">
        <v>455</v>
      </c>
      <c r="B5" s="5" t="n">
        <v>9183377</v>
      </c>
    </row>
    <row r="6" spans="1:2">
      <c r="A6" s="4" t="s">
        <v>456</v>
      </c>
      <c r="B6" s="6" t="n">
        <v>13308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80"/>
    <col customWidth="1" max="8" min="8" width="80"/>
    <col customWidth="1" max="9" min="9" width="80"/>
  </cols>
  <sheetData>
    <row r="1" spans="1:9">
      <c r="A1" s="1" t="s">
        <v>457</v>
      </c>
      <c r="B1" s="2" t="s">
        <v>458</v>
      </c>
      <c r="C1" s="2" t="s">
        <v>342</v>
      </c>
      <c r="D1" s="2" t="s">
        <v>459</v>
      </c>
      <c r="E1" s="2" t="s">
        <v>460</v>
      </c>
      <c r="F1" s="2" t="s">
        <v>461</v>
      </c>
      <c r="G1" s="2" t="s">
        <v>462</v>
      </c>
      <c r="H1" s="2" t="s">
        <v>2</v>
      </c>
      <c r="I1" s="2" t="s">
        <v>41</v>
      </c>
    </row>
    <row r="2" spans="1:9">
      <c r="A2" s="3" t="s">
        <v>463</v>
      </c>
    </row>
    <row r="3" spans="1:9">
      <c r="A3" s="4" t="s">
        <v>90</v>
      </c>
      <c r="H3" s="7" t="n">
        <v>0.0001</v>
      </c>
      <c r="I3" s="7" t="n">
        <v>0.0001</v>
      </c>
    </row>
    <row r="4" spans="1:9">
      <c r="A4" s="4" t="s">
        <v>464</v>
      </c>
      <c r="H4" s="6" t="n">
        <v>1299042</v>
      </c>
    </row>
    <row r="5" spans="1:9">
      <c r="A5" s="4" t="s">
        <v>465</v>
      </c>
      <c r="C5" s="4" t="s">
        <v>466</v>
      </c>
    </row>
    <row r="6" spans="1:9">
      <c r="A6" s="4" t="s">
        <v>467</v>
      </c>
      <c r="C6" s="5" t="n">
        <v>2469136</v>
      </c>
    </row>
    <row r="7" spans="1:9">
      <c r="A7" s="4" t="s">
        <v>468</v>
      </c>
      <c r="C7" s="8" t="n">
        <v>1.05</v>
      </c>
    </row>
    <row r="8" spans="1:9">
      <c r="A8" s="4" t="s">
        <v>469</v>
      </c>
      <c r="H8" s="5" t="n">
        <v>200000</v>
      </c>
      <c r="I8" s="6" t="n">
        <v>909364</v>
      </c>
    </row>
    <row r="9" spans="1:9">
      <c r="A9" s="4" t="s">
        <v>470</v>
      </c>
      <c r="H9" s="5" t="n">
        <v>614490</v>
      </c>
      <c r="I9" s="6" t="n">
        <v>846983</v>
      </c>
    </row>
    <row r="10" spans="1:9">
      <c r="A10" s="4" t="s">
        <v>471</v>
      </c>
      <c r="I10" s="5" t="n">
        <v>26509</v>
      </c>
    </row>
    <row r="11" spans="1:9">
      <c r="A11" s="4" t="s">
        <v>472</v>
      </c>
      <c r="I11" s="6" t="n">
        <v>59380</v>
      </c>
    </row>
    <row r="12" spans="1:9">
      <c r="A12" s="4" t="s">
        <v>473</v>
      </c>
      <c r="H12" s="6" t="n">
        <v>-150000</v>
      </c>
      <c r="I12" s="6" t="n">
        <v>-100000</v>
      </c>
    </row>
    <row r="13" spans="1:9">
      <c r="A13" s="4" t="s">
        <v>474</v>
      </c>
      <c r="H13" s="4" t="s">
        <v>345</v>
      </c>
    </row>
    <row r="14" spans="1:9">
      <c r="A14" s="4" t="s">
        <v>475</v>
      </c>
      <c r="H14" s="4" t="s">
        <v>476</v>
      </c>
    </row>
    <row r="15" spans="1:9">
      <c r="A15" s="4" t="s">
        <v>366</v>
      </c>
    </row>
    <row r="16" spans="1:9">
      <c r="A16" s="3" t="s">
        <v>463</v>
      </c>
    </row>
    <row r="17" spans="1:9">
      <c r="A17" s="4" t="s">
        <v>467</v>
      </c>
      <c r="H17" s="5" t="n">
        <v>6973221</v>
      </c>
      <c r="I17" s="5" t="n">
        <v>5090352</v>
      </c>
    </row>
    <row r="18" spans="1:9">
      <c r="A18" s="4" t="s">
        <v>477</v>
      </c>
      <c r="I18" s="5" t="n">
        <v>437018</v>
      </c>
    </row>
    <row r="19" spans="1:9">
      <c r="A19" s="4" t="s">
        <v>478</v>
      </c>
      <c r="I19" s="5" t="n">
        <v>1075000</v>
      </c>
    </row>
    <row r="20" spans="1:9">
      <c r="A20" s="4" t="s">
        <v>479</v>
      </c>
      <c r="I20" s="4" t="s">
        <v>480</v>
      </c>
    </row>
    <row r="21" spans="1:9">
      <c r="A21" s="4" t="s">
        <v>481</v>
      </c>
      <c r="I21" s="6" t="n">
        <v>425000</v>
      </c>
    </row>
    <row r="22" spans="1:9">
      <c r="A22" s="4" t="s">
        <v>482</v>
      </c>
    </row>
    <row r="23" spans="1:9">
      <c r="A23" s="3" t="s">
        <v>463</v>
      </c>
    </row>
    <row r="24" spans="1:9">
      <c r="A24" s="4" t="s">
        <v>483</v>
      </c>
      <c r="H24" s="5" t="n">
        <v>576525</v>
      </c>
    </row>
    <row r="25" spans="1:9">
      <c r="A25" s="4" t="s">
        <v>484</v>
      </c>
      <c r="G25" s="4" t="s">
        <v>485</v>
      </c>
    </row>
    <row r="26" spans="1:9">
      <c r="A26" s="4" t="s">
        <v>486</v>
      </c>
    </row>
    <row r="27" spans="1:9">
      <c r="A27" s="3" t="s">
        <v>463</v>
      </c>
    </row>
    <row r="28" spans="1:9">
      <c r="A28" s="4" t="s">
        <v>487</v>
      </c>
      <c r="F28" s="4" t="s">
        <v>488</v>
      </c>
    </row>
    <row r="29" spans="1:9">
      <c r="A29" s="4" t="s">
        <v>489</v>
      </c>
    </row>
    <row r="30" spans="1:9">
      <c r="A30" s="3" t="s">
        <v>463</v>
      </c>
    </row>
    <row r="31" spans="1:9">
      <c r="A31" s="4" t="s">
        <v>490</v>
      </c>
      <c r="I31" s="5" t="n">
        <v>322185</v>
      </c>
    </row>
    <row r="32" spans="1:9">
      <c r="A32" s="4" t="s">
        <v>491</v>
      </c>
    </row>
    <row r="33" spans="1:9">
      <c r="A33" s="3" t="s">
        <v>463</v>
      </c>
    </row>
    <row r="34" spans="1:9">
      <c r="A34" s="4" t="s">
        <v>467</v>
      </c>
      <c r="I34" s="5" t="n">
        <v>150000</v>
      </c>
    </row>
    <row r="35" spans="1:9">
      <c r="A35" s="4" t="s">
        <v>468</v>
      </c>
      <c r="I35" s="6" t="n">
        <v>2</v>
      </c>
    </row>
    <row r="36" spans="1:9">
      <c r="A36" s="4" t="s">
        <v>116</v>
      </c>
      <c r="I36" s="6" t="n">
        <v>179640</v>
      </c>
    </row>
    <row r="37" spans="1:9">
      <c r="A37" s="4" t="s">
        <v>492</v>
      </c>
    </row>
    <row r="38" spans="1:9">
      <c r="A38" s="3" t="s">
        <v>463</v>
      </c>
    </row>
    <row r="39" spans="1:9">
      <c r="A39" s="4" t="s">
        <v>467</v>
      </c>
      <c r="E39" s="5" t="n">
        <v>3273601</v>
      </c>
    </row>
    <row r="40" spans="1:9">
      <c r="A40" s="4" t="s">
        <v>468</v>
      </c>
      <c r="E40" s="8" t="n">
        <v>1.5</v>
      </c>
    </row>
    <row r="41" spans="1:9">
      <c r="A41" s="4" t="s">
        <v>493</v>
      </c>
    </row>
    <row r="42" spans="1:9">
      <c r="A42" s="3" t="s">
        <v>463</v>
      </c>
    </row>
    <row r="43" spans="1:9">
      <c r="A43" s="4" t="s">
        <v>468</v>
      </c>
      <c r="I43" s="6" t="n">
        <v>2</v>
      </c>
    </row>
    <row r="44" spans="1:9">
      <c r="A44" s="4" t="s">
        <v>494</v>
      </c>
    </row>
    <row r="45" spans="1:9">
      <c r="A45" s="3" t="s">
        <v>463</v>
      </c>
    </row>
    <row r="46" spans="1:9">
      <c r="A46" s="4" t="s">
        <v>468</v>
      </c>
      <c r="I46" s="8" t="n">
        <v>1.5</v>
      </c>
    </row>
    <row r="47" spans="1:9">
      <c r="A47" s="4" t="s">
        <v>495</v>
      </c>
    </row>
    <row r="48" spans="1:9">
      <c r="A48" s="3" t="s">
        <v>463</v>
      </c>
    </row>
    <row r="49" spans="1:9">
      <c r="A49" s="4" t="s">
        <v>496</v>
      </c>
      <c r="E49" s="4" t="s">
        <v>497</v>
      </c>
    </row>
    <row r="50" spans="1:9">
      <c r="A50" s="4" t="s">
        <v>97</v>
      </c>
    </row>
    <row r="51" spans="1:9">
      <c r="A51" s="3" t="s">
        <v>463</v>
      </c>
    </row>
    <row r="52" spans="1:9">
      <c r="A52" s="4" t="s">
        <v>498</v>
      </c>
      <c r="H52" s="4" t="s">
        <v>499</v>
      </c>
    </row>
    <row r="53" spans="1:9">
      <c r="A53" s="4" t="s">
        <v>473</v>
      </c>
      <c r="B53" s="6" t="n">
        <v>50000</v>
      </c>
      <c r="H53" s="6" t="n">
        <v>150000</v>
      </c>
      <c r="I53" s="6" t="n">
        <v>100000</v>
      </c>
    </row>
    <row r="54" spans="1:9">
      <c r="A54" s="4" t="s">
        <v>500</v>
      </c>
    </row>
    <row r="55" spans="1:9">
      <c r="A55" s="3" t="s">
        <v>463</v>
      </c>
    </row>
    <row r="56" spans="1:9">
      <c r="A56" s="4" t="s">
        <v>116</v>
      </c>
      <c r="I56" s="5" t="n">
        <v>165640</v>
      </c>
    </row>
    <row r="57" spans="1:9">
      <c r="A57" s="4" t="s">
        <v>501</v>
      </c>
    </row>
    <row r="58" spans="1:9">
      <c r="A58" s="3" t="s">
        <v>463</v>
      </c>
    </row>
    <row r="59" spans="1:9">
      <c r="A59" s="4" t="s">
        <v>90</v>
      </c>
      <c r="D59" s="7" t="n">
        <v>0.0001</v>
      </c>
    </row>
    <row r="60" spans="1:9">
      <c r="A60" s="4" t="s">
        <v>464</v>
      </c>
      <c r="D60" s="6" t="n">
        <v>15000000</v>
      </c>
      <c r="H60" s="5" t="n">
        <v>35000</v>
      </c>
    </row>
    <row r="61" spans="1:9">
      <c r="A61" s="4" t="s">
        <v>502</v>
      </c>
      <c r="D61" s="4" t="s">
        <v>503</v>
      </c>
    </row>
    <row r="62" spans="1:9">
      <c r="A62" s="4" t="s">
        <v>504</v>
      </c>
      <c r="H62" s="6" t="n">
        <v>1299042</v>
      </c>
    </row>
    <row r="63" spans="1:9">
      <c r="A63" s="4" t="s">
        <v>483</v>
      </c>
      <c r="H63" s="5" t="n">
        <v>1113827</v>
      </c>
    </row>
    <row r="64" spans="1:9">
      <c r="A64" s="4" t="s">
        <v>505</v>
      </c>
    </row>
    <row r="65" spans="1:9">
      <c r="A65" s="3" t="s">
        <v>463</v>
      </c>
    </row>
    <row r="66" spans="1:9">
      <c r="A66" s="4" t="s">
        <v>470</v>
      </c>
      <c r="I66" s="6" t="n">
        <v>375111</v>
      </c>
    </row>
    <row r="67" spans="1:9">
      <c r="A67" s="4" t="s">
        <v>506</v>
      </c>
    </row>
    <row r="68" spans="1:9">
      <c r="A68" s="3" t="s">
        <v>463</v>
      </c>
    </row>
    <row r="69" spans="1:9">
      <c r="A69" s="4" t="s">
        <v>507</v>
      </c>
      <c r="H69" s="6" t="n">
        <v>360000</v>
      </c>
    </row>
    <row r="70" spans="1:9">
      <c r="A70" s="4" t="s">
        <v>508</v>
      </c>
    </row>
    <row r="71" spans="1:9">
      <c r="A71" s="3" t="s">
        <v>463</v>
      </c>
    </row>
    <row r="72" spans="1:9">
      <c r="A72" s="4" t="s">
        <v>483</v>
      </c>
      <c r="I72" s="5" t="n">
        <v>317700</v>
      </c>
    </row>
    <row r="73" spans="1:9">
      <c r="A73" s="4" t="s">
        <v>477</v>
      </c>
      <c r="H73" s="5" t="n">
        <v>372078</v>
      </c>
    </row>
    <row r="74" spans="1:9">
      <c r="A74" s="4" t="s">
        <v>470</v>
      </c>
      <c r="H74" s="6" t="n">
        <v>254490</v>
      </c>
      <c r="I74" s="6" t="n">
        <v>534163</v>
      </c>
    </row>
    <row r="75" spans="1:9">
      <c r="A75" s="4" t="s">
        <v>490</v>
      </c>
      <c r="I75" s="5" t="n">
        <v>317576</v>
      </c>
    </row>
    <row r="76" spans="1:9">
      <c r="A76" s="4" t="s">
        <v>509</v>
      </c>
    </row>
    <row r="77" spans="1:9">
      <c r="A77" s="3" t="s">
        <v>463</v>
      </c>
    </row>
    <row r="78" spans="1:9">
      <c r="A78" s="4" t="s">
        <v>507</v>
      </c>
      <c r="H78" s="6" t="n">
        <v>216267</v>
      </c>
    </row>
    <row r="79" spans="1:9">
      <c r="A79" s="4" t="s">
        <v>510</v>
      </c>
      <c r="H79" s="5" t="n">
        <v>289216</v>
      </c>
    </row>
    <row r="80" spans="1:9">
      <c r="A80" s="4" t="s">
        <v>511</v>
      </c>
    </row>
    <row r="81" spans="1:9">
      <c r="A81" s="3" t="s">
        <v>463</v>
      </c>
    </row>
    <row r="82" spans="1:9">
      <c r="A82" s="4" t="s">
        <v>507</v>
      </c>
      <c r="I82" s="6" t="n">
        <v>546694</v>
      </c>
    </row>
    <row r="83" spans="1:9">
      <c r="A83" s="4" t="s">
        <v>512</v>
      </c>
    </row>
    <row r="84" spans="1:9">
      <c r="A84" s="3" t="s">
        <v>463</v>
      </c>
    </row>
    <row r="85" spans="1:9">
      <c r="A85" s="4" t="s">
        <v>467</v>
      </c>
      <c r="E85" s="5" t="n">
        <v>3273601</v>
      </c>
    </row>
    <row r="86" spans="1:9">
      <c r="A86" s="4" t="s">
        <v>468</v>
      </c>
      <c r="E86"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513</v>
      </c>
      <c r="B1" s="2" t="s">
        <v>1</v>
      </c>
    </row>
    <row r="2" spans="1:4">
      <c r="B2" s="2" t="s">
        <v>2</v>
      </c>
      <c r="C2" s="2" t="s">
        <v>41</v>
      </c>
    </row>
    <row r="3" spans="1:4">
      <c r="A3" s="4" t="s">
        <v>514</v>
      </c>
    </row>
    <row r="4" spans="1:4">
      <c r="A4" s="3" t="s">
        <v>515</v>
      </c>
    </row>
    <row r="5" spans="1:4">
      <c r="A5" s="4" t="s">
        <v>516</v>
      </c>
      <c r="B5" s="5" t="n">
        <v>5090352</v>
      </c>
      <c r="C5" s="5" t="n">
        <v>5777650</v>
      </c>
    </row>
    <row r="6" spans="1:4">
      <c r="A6" s="4" t="s">
        <v>517</v>
      </c>
      <c r="B6" s="5" t="n">
        <v>2469136</v>
      </c>
      <c r="C6" s="5" t="n">
        <v>638162</v>
      </c>
    </row>
    <row r="7" spans="1:4">
      <c r="A7" s="4" t="s">
        <v>518</v>
      </c>
      <c r="B7" s="4" t="s">
        <v>49</v>
      </c>
      <c r="C7" s="5" t="n">
        <v>-1325000</v>
      </c>
      <c r="D7" s="4" t="s">
        <v>393</v>
      </c>
    </row>
    <row r="8" spans="1:4">
      <c r="A8" s="4" t="s">
        <v>519</v>
      </c>
      <c r="B8" s="5" t="n">
        <v>-586267</v>
      </c>
      <c r="C8" s="5" t="n">
        <v>-460</v>
      </c>
    </row>
    <row r="9" spans="1:4">
      <c r="A9" s="4" t="s">
        <v>516</v>
      </c>
      <c r="B9" s="5" t="n">
        <v>6973221</v>
      </c>
      <c r="C9" s="5" t="n">
        <v>5090352</v>
      </c>
    </row>
    <row r="10" spans="1:4">
      <c r="A10" s="4" t="s">
        <v>520</v>
      </c>
    </row>
    <row r="11" spans="1:4">
      <c r="A11" s="3" t="s">
        <v>515</v>
      </c>
    </row>
    <row r="12" spans="1:4">
      <c r="A12" s="4" t="s">
        <v>521</v>
      </c>
      <c r="B12" s="8" t="n">
        <v>5.42</v>
      </c>
      <c r="C12" s="8" t="n">
        <v>5.08</v>
      </c>
    </row>
    <row r="13" spans="1:4">
      <c r="A13" s="4" t="s">
        <v>522</v>
      </c>
      <c r="B13" s="9" t="n">
        <v>1.05</v>
      </c>
      <c r="C13" s="9" t="n">
        <v>3.83</v>
      </c>
    </row>
    <row r="14" spans="1:4">
      <c r="A14" s="4" t="s">
        <v>523</v>
      </c>
      <c r="B14" s="4" t="s">
        <v>49</v>
      </c>
      <c r="C14" s="9" t="n">
        <v>1.94</v>
      </c>
      <c r="D14" s="4" t="s">
        <v>393</v>
      </c>
    </row>
    <row r="15" spans="1:4">
      <c r="A15" s="4" t="s">
        <v>524</v>
      </c>
      <c r="B15" s="9" t="n">
        <v>17.87</v>
      </c>
      <c r="C15" s="5" t="n">
        <v>10</v>
      </c>
    </row>
    <row r="16" spans="1:4">
      <c r="A16" s="4" t="s">
        <v>521</v>
      </c>
      <c r="B16" s="8" t="n">
        <v>2.83</v>
      </c>
      <c r="C16" s="8" t="n">
        <v>5.42</v>
      </c>
    </row>
    <row r="17" spans="1:4">
      <c r="A17" s="4" t="s">
        <v>525</v>
      </c>
    </row>
    <row r="18" spans="1:4">
      <c r="A18" s="3" t="s">
        <v>515</v>
      </c>
    </row>
    <row r="19" spans="1:4">
      <c r="A19" s="4" t="s">
        <v>526</v>
      </c>
      <c r="C19" s="4" t="s">
        <v>527</v>
      </c>
    </row>
    <row r="20" spans="1:4">
      <c r="A20" s="4" t="s">
        <v>528</v>
      </c>
      <c r="B20" s="4" t="s">
        <v>371</v>
      </c>
      <c r="C20" s="4" t="s">
        <v>529</v>
      </c>
    </row>
    <row r="21" spans="1:4">
      <c r="A21" s="4" t="s">
        <v>530</v>
      </c>
      <c r="B21" s="4" t="s">
        <v>49</v>
      </c>
      <c r="C21" s="4" t="s">
        <v>49</v>
      </c>
      <c r="D21" s="4" t="s">
        <v>393</v>
      </c>
    </row>
    <row r="22" spans="1:4">
      <c r="A22" s="4" t="s">
        <v>531</v>
      </c>
      <c r="B22" s="4" t="s">
        <v>49</v>
      </c>
      <c r="C22" s="4" t="s">
        <v>49</v>
      </c>
    </row>
    <row r="23" spans="1:4">
      <c r="A23" s="4" t="s">
        <v>526</v>
      </c>
      <c r="B23" s="4" t="s">
        <v>532</v>
      </c>
      <c r="C23" s="4" t="s">
        <v>533</v>
      </c>
    </row>
    <row r="24" spans="1:4">
      <c r="A24" s="4" t="s">
        <v>534</v>
      </c>
    </row>
    <row r="25" spans="1:4">
      <c r="A25" s="3" t="s">
        <v>515</v>
      </c>
    </row>
    <row r="26" spans="1:4">
      <c r="A26" s="4" t="s">
        <v>535</v>
      </c>
      <c r="B26" s="6" t="n">
        <v>6672902</v>
      </c>
      <c r="C26" s="6" t="n">
        <v>6672902</v>
      </c>
    </row>
    <row r="27" spans="1:4">
      <c r="A27" s="4" t="s">
        <v>536</v>
      </c>
      <c r="B27" s="4" t="s">
        <v>49</v>
      </c>
      <c r="C27" s="4" t="s">
        <v>49</v>
      </c>
    </row>
    <row r="28" spans="1:4">
      <c r="A28" s="4" t="s">
        <v>537</v>
      </c>
      <c r="B28" s="4" t="s">
        <v>49</v>
      </c>
      <c r="C28" s="4" t="s">
        <v>49</v>
      </c>
      <c r="D28" s="4" t="s">
        <v>393</v>
      </c>
    </row>
    <row r="29" spans="1:4">
      <c r="A29" s="4" t="s">
        <v>538</v>
      </c>
      <c r="B29" s="4" t="s">
        <v>49</v>
      </c>
      <c r="C29" s="4" t="s">
        <v>49</v>
      </c>
    </row>
    <row r="30" spans="1:4">
      <c r="A30" s="4" t="s">
        <v>535</v>
      </c>
      <c r="B30" s="4" t="s">
        <v>49</v>
      </c>
      <c r="C30" s="6" t="n">
        <v>6672902</v>
      </c>
    </row>
    <row r="31" spans="1:4"/>
    <row r="32" spans="1:4">
      <c r="A32" s="4" t="s">
        <v>393</v>
      </c>
      <c r="B32" s="4" t="s">
        <v>539</v>
      </c>
    </row>
  </sheetData>
  <mergeCells count="5">
    <mergeCell ref="A1:A2"/>
    <mergeCell ref="B1:D1"/>
    <mergeCell ref="C2:D2"/>
    <mergeCell ref="A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69"/>
  </cols>
  <sheetData>
    <row r="1" spans="1:2">
      <c r="A1" s="1" t="s">
        <v>540</v>
      </c>
      <c r="B1" s="2" t="s">
        <v>1</v>
      </c>
    </row>
    <row r="2" spans="1:2">
      <c r="B2" s="2" t="s">
        <v>541</v>
      </c>
    </row>
    <row r="3" spans="1:2">
      <c r="A3" s="3" t="s">
        <v>542</v>
      </c>
    </row>
    <row r="4" spans="1:2">
      <c r="A4" s="4" t="s">
        <v>543</v>
      </c>
      <c r="B4" s="5" t="n">
        <v>11779190</v>
      </c>
    </row>
    <row r="5" spans="1:2">
      <c r="A5" s="4" t="s">
        <v>544</v>
      </c>
      <c r="B5" s="6" t="n">
        <v>205028</v>
      </c>
    </row>
    <row r="6" spans="1:2">
      <c r="A6" s="4" t="s">
        <v>545</v>
      </c>
      <c r="B6" s="4" t="s">
        <v>546</v>
      </c>
    </row>
    <row r="7" spans="1:2">
      <c r="A7" s="4" t="s">
        <v>547</v>
      </c>
      <c r="B7" s="6" t="n">
        <v>0</v>
      </c>
    </row>
    <row r="8" spans="1:2">
      <c r="A8" s="4" t="s">
        <v>548</v>
      </c>
    </row>
    <row r="9" spans="1:2">
      <c r="A9" s="3" t="s">
        <v>542</v>
      </c>
    </row>
    <row r="10" spans="1:2">
      <c r="A10" s="4" t="s">
        <v>549</v>
      </c>
      <c r="B10" s="5" t="n">
        <v>39434056</v>
      </c>
    </row>
    <row r="11" spans="1:2">
      <c r="A11" s="4" t="s">
        <v>550</v>
      </c>
    </row>
    <row r="12" spans="1:2">
      <c r="A12" s="3" t="s">
        <v>542</v>
      </c>
    </row>
    <row r="13" spans="1:2">
      <c r="A13" s="4" t="s">
        <v>549</v>
      </c>
      <c r="B13" s="6" t="n">
        <v>23783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1</v>
      </c>
      <c r="B1" s="2" t="s">
        <v>1</v>
      </c>
    </row>
    <row r="2" spans="1:3">
      <c r="B2" s="2" t="s">
        <v>2</v>
      </c>
      <c r="C2" s="2" t="s">
        <v>41</v>
      </c>
    </row>
    <row r="3" spans="1:3">
      <c r="A3" s="3" t="s">
        <v>552</v>
      </c>
    </row>
    <row r="4" spans="1:3">
      <c r="A4" s="4" t="s">
        <v>553</v>
      </c>
      <c r="B4" s="4" t="s">
        <v>49</v>
      </c>
      <c r="C4" s="4" t="s">
        <v>49</v>
      </c>
    </row>
    <row r="5" spans="1:3">
      <c r="A5" s="4" t="s">
        <v>554</v>
      </c>
      <c r="B5" s="5" t="n">
        <v>32826</v>
      </c>
      <c r="C5" s="5" t="n">
        <v>4327</v>
      </c>
    </row>
    <row r="6" spans="1:3">
      <c r="A6" s="4" t="s">
        <v>555</v>
      </c>
      <c r="B6" s="5" t="n">
        <v>32826</v>
      </c>
      <c r="C6" s="5" t="n">
        <v>4327</v>
      </c>
    </row>
    <row r="7" spans="1:3">
      <c r="A7" s="3" t="s">
        <v>556</v>
      </c>
    </row>
    <row r="8" spans="1:3">
      <c r="A8" s="4" t="s">
        <v>553</v>
      </c>
      <c r="B8" s="5" t="n">
        <v>-3589359</v>
      </c>
      <c r="C8" s="5" t="n">
        <v>-1418827</v>
      </c>
    </row>
    <row r="9" spans="1:3">
      <c r="A9" s="4" t="s">
        <v>554</v>
      </c>
      <c r="B9" s="5" t="n">
        <v>-542836</v>
      </c>
      <c r="C9" s="5" t="n">
        <v>-439301</v>
      </c>
    </row>
    <row r="10" spans="1:3">
      <c r="A10" s="4" t="s">
        <v>557</v>
      </c>
      <c r="B10" s="5" t="n">
        <v>3766798</v>
      </c>
      <c r="C10" s="5" t="n">
        <v>1888124</v>
      </c>
    </row>
    <row r="11" spans="1:3">
      <c r="A11" s="4" t="s">
        <v>558</v>
      </c>
      <c r="B11" s="5" t="n">
        <v>-365397</v>
      </c>
      <c r="C11" s="5" t="n">
        <v>29996</v>
      </c>
    </row>
    <row r="12" spans="1:3">
      <c r="A12" s="4" t="s">
        <v>559</v>
      </c>
      <c r="B12" s="5" t="n">
        <v>-332571</v>
      </c>
      <c r="C12" s="5" t="n">
        <v>34323</v>
      </c>
    </row>
    <row r="13" spans="1:3">
      <c r="A13" s="4" t="s">
        <v>560</v>
      </c>
      <c r="C13" s="5" t="n">
        <v>800</v>
      </c>
    </row>
    <row r="14" spans="1:3">
      <c r="A14" s="4" t="s">
        <v>561</v>
      </c>
      <c r="B14" s="6" t="n">
        <v>-332571</v>
      </c>
      <c r="C14" s="6" t="n">
        <v>351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41</v>
      </c>
    </row>
    <row r="3" spans="1:3">
      <c r="A3" s="4" t="s">
        <v>103</v>
      </c>
      <c r="B3" s="6" t="n">
        <v>17137301</v>
      </c>
      <c r="C3" s="6" t="n">
        <v>17116511</v>
      </c>
    </row>
    <row r="4" spans="1:3">
      <c r="A4" s="4" t="s">
        <v>104</v>
      </c>
      <c r="B4" s="5" t="n">
        <v>4368495</v>
      </c>
      <c r="C4" s="5" t="n">
        <v>4803791</v>
      </c>
    </row>
    <row r="5" spans="1:3">
      <c r="A5" s="4" t="s">
        <v>105</v>
      </c>
      <c r="B5" s="5" t="n">
        <v>12768806</v>
      </c>
      <c r="C5" s="5" t="n">
        <v>12312720</v>
      </c>
    </row>
    <row r="6" spans="1:3">
      <c r="A6" s="3" t="s">
        <v>106</v>
      </c>
    </row>
    <row r="7" spans="1:3">
      <c r="A7" s="4" t="s">
        <v>107</v>
      </c>
      <c r="B7" s="5" t="n">
        <v>5703162</v>
      </c>
      <c r="C7" s="5" t="n">
        <v>6852893</v>
      </c>
    </row>
    <row r="8" spans="1:3">
      <c r="A8" s="4" t="s">
        <v>108</v>
      </c>
      <c r="B8" s="5" t="n">
        <v>3279317</v>
      </c>
      <c r="C8" s="5" t="n">
        <v>4110616</v>
      </c>
    </row>
    <row r="9" spans="1:3">
      <c r="A9" s="4" t="s">
        <v>109</v>
      </c>
      <c r="B9" s="5" t="n">
        <v>1208536</v>
      </c>
      <c r="C9" s="5" t="n">
        <v>761722</v>
      </c>
    </row>
    <row r="10" spans="1:3">
      <c r="A10" s="4" t="s">
        <v>110</v>
      </c>
      <c r="B10" s="5" t="n">
        <v>10191015</v>
      </c>
      <c r="C10" s="5" t="n">
        <v>11725231</v>
      </c>
    </row>
    <row r="11" spans="1:3">
      <c r="A11" s="4" t="s">
        <v>111</v>
      </c>
      <c r="B11" s="5" t="n">
        <v>2577791</v>
      </c>
      <c r="C11" s="5" t="n">
        <v>587489</v>
      </c>
    </row>
    <row r="12" spans="1:3">
      <c r="A12" s="3" t="s">
        <v>112</v>
      </c>
    </row>
    <row r="13" spans="1:3">
      <c r="A13" s="4" t="s">
        <v>113</v>
      </c>
      <c r="B13" s="5" t="n">
        <v>-3020012</v>
      </c>
      <c r="C13" s="5" t="n">
        <v>-2967211</v>
      </c>
    </row>
    <row r="14" spans="1:3">
      <c r="A14" s="4" t="s">
        <v>114</v>
      </c>
      <c r="B14" s="5" t="n">
        <v>85111</v>
      </c>
      <c r="C14" s="5" t="n">
        <v>1498922</v>
      </c>
    </row>
    <row r="15" spans="1:3">
      <c r="A15" s="4" t="s">
        <v>115</v>
      </c>
      <c r="B15" s="5" t="n">
        <v>-2343879</v>
      </c>
      <c r="C15" s="5" t="n">
        <v>-68213</v>
      </c>
    </row>
    <row r="16" spans="1:3">
      <c r="A16" s="4" t="s">
        <v>116</v>
      </c>
      <c r="B16" s="4" t="s">
        <v>49</v>
      </c>
      <c r="C16" s="5" t="n">
        <v>-345280</v>
      </c>
    </row>
    <row r="17" spans="1:3">
      <c r="A17" s="4" t="s">
        <v>117</v>
      </c>
      <c r="B17" s="5" t="n">
        <v>-5278780</v>
      </c>
      <c r="C17" s="5" t="n">
        <v>-1881782</v>
      </c>
    </row>
    <row r="18" spans="1:3">
      <c r="A18" s="4" t="s">
        <v>118</v>
      </c>
      <c r="B18" s="5" t="n">
        <v>-2700989</v>
      </c>
      <c r="C18" s="5" t="n">
        <v>-1294293</v>
      </c>
    </row>
    <row r="19" spans="1:3">
      <c r="A19" s="4" t="s">
        <v>119</v>
      </c>
      <c r="B19" s="5" t="n">
        <v>332571</v>
      </c>
      <c r="C19" s="5" t="n">
        <v>-34323</v>
      </c>
    </row>
    <row r="20" spans="1:3">
      <c r="A20" s="4" t="s">
        <v>120</v>
      </c>
      <c r="B20" s="5" t="n">
        <v>-2368418</v>
      </c>
      <c r="C20" s="5" t="n">
        <v>-1328616</v>
      </c>
    </row>
    <row r="21" spans="1:3">
      <c r="A21" s="3" t="s">
        <v>121</v>
      </c>
    </row>
    <row r="22" spans="1:3">
      <c r="A22" s="4" t="s">
        <v>122</v>
      </c>
      <c r="B22" s="5" t="n">
        <v>-3432270</v>
      </c>
      <c r="C22" s="5" t="n">
        <v>-5761346</v>
      </c>
    </row>
    <row r="23" spans="1:3">
      <c r="A23" s="4" t="s">
        <v>123</v>
      </c>
      <c r="B23" s="5" t="n">
        <v>-5988767</v>
      </c>
      <c r="C23" s="4" t="s">
        <v>49</v>
      </c>
    </row>
    <row r="24" spans="1:3">
      <c r="A24" s="4" t="s">
        <v>122</v>
      </c>
      <c r="B24" s="5" t="n">
        <v>-9421037</v>
      </c>
      <c r="C24" s="5" t="n">
        <v>-5761346</v>
      </c>
    </row>
    <row r="25" spans="1:3">
      <c r="A25" s="4" t="s">
        <v>124</v>
      </c>
      <c r="B25" s="5" t="n">
        <v>-11789455</v>
      </c>
      <c r="C25" s="5" t="n">
        <v>-7089962</v>
      </c>
    </row>
    <row r="26" spans="1:3">
      <c r="A26" s="4" t="s">
        <v>125</v>
      </c>
      <c r="B26" s="5" t="n">
        <v>-150000</v>
      </c>
      <c r="C26" s="5" t="n">
        <v>-100000</v>
      </c>
    </row>
    <row r="27" spans="1:3">
      <c r="A27" s="4" t="s">
        <v>126</v>
      </c>
      <c r="B27" s="6" t="n">
        <v>-11939455</v>
      </c>
      <c r="C27" s="6" t="n">
        <v>-7189962</v>
      </c>
    </row>
    <row r="28" spans="1:3">
      <c r="A28" s="4" t="s">
        <v>127</v>
      </c>
      <c r="B28" s="8" t="n">
        <v>-0.09</v>
      </c>
      <c r="C28" s="8" t="n">
        <v>-0.06</v>
      </c>
    </row>
    <row r="29" spans="1:3">
      <c r="A29" s="4" t="s">
        <v>128</v>
      </c>
      <c r="B29" s="9" t="n">
        <v>-0.33</v>
      </c>
      <c r="C29" s="9" t="n">
        <v>-0.23</v>
      </c>
    </row>
    <row r="30" spans="1:3">
      <c r="A30" s="4" t="s">
        <v>129</v>
      </c>
      <c r="B30" s="8" t="n">
        <v>-0.42</v>
      </c>
      <c r="C30" s="8" t="n">
        <v>-0.29</v>
      </c>
    </row>
    <row r="31" spans="1:3">
      <c r="A31" s="4" t="s">
        <v>130</v>
      </c>
      <c r="B31" s="5" t="n">
        <v>28717499</v>
      </c>
      <c r="C31" s="5" t="n">
        <v>24561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41</v>
      </c>
    </row>
    <row r="3" spans="1:3">
      <c r="A3" s="3" t="s">
        <v>563</v>
      </c>
    </row>
    <row r="4" spans="1:3">
      <c r="A4" s="4" t="s">
        <v>564</v>
      </c>
      <c r="B4" s="4" t="s">
        <v>565</v>
      </c>
      <c r="C4" s="4" t="s">
        <v>565</v>
      </c>
    </row>
    <row r="5" spans="1:3">
      <c r="A5" s="4" t="s">
        <v>566</v>
      </c>
      <c r="B5" s="4" t="s">
        <v>567</v>
      </c>
      <c r="C5" s="4" t="s">
        <v>568</v>
      </c>
    </row>
    <row r="6" spans="1:3">
      <c r="A6" s="4" t="s">
        <v>569</v>
      </c>
      <c r="B6" s="4" t="s">
        <v>570</v>
      </c>
      <c r="C6" s="4" t="s">
        <v>571</v>
      </c>
    </row>
    <row r="7" spans="1:3">
      <c r="A7" s="4" t="s">
        <v>572</v>
      </c>
      <c r="B7" s="4" t="s">
        <v>573</v>
      </c>
    </row>
    <row r="8" spans="1:3">
      <c r="A8" s="4" t="s">
        <v>574</v>
      </c>
      <c r="B8" s="4" t="s">
        <v>575</v>
      </c>
      <c r="C8" s="4" t="s">
        <v>576</v>
      </c>
    </row>
    <row r="9" spans="1:3">
      <c r="A9" s="4" t="s">
        <v>577</v>
      </c>
      <c r="B9" s="4" t="s">
        <v>578</v>
      </c>
      <c r="C9" s="4" t="s">
        <v>5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41</v>
      </c>
    </row>
    <row r="2" spans="1:3">
      <c r="A2" s="3" t="s">
        <v>581</v>
      </c>
    </row>
    <row r="3" spans="1:3">
      <c r="A3" s="4" t="s">
        <v>582</v>
      </c>
      <c r="B3" s="6" t="n">
        <v>9362936</v>
      </c>
      <c r="C3" s="6" t="n">
        <v>9819344</v>
      </c>
    </row>
    <row r="4" spans="1:3">
      <c r="A4" s="4" t="s">
        <v>583</v>
      </c>
      <c r="B4" s="5" t="n">
        <v>205028</v>
      </c>
      <c r="C4" s="5" t="n">
        <v>333673</v>
      </c>
    </row>
    <row r="5" spans="1:3">
      <c r="A5" s="4" t="s">
        <v>584</v>
      </c>
      <c r="B5" s="5" t="n">
        <v>25768</v>
      </c>
      <c r="C5" s="4" t="s">
        <v>49</v>
      </c>
    </row>
    <row r="6" spans="1:3">
      <c r="A6" s="4" t="s">
        <v>585</v>
      </c>
      <c r="B6" s="5" t="n">
        <v>278648</v>
      </c>
      <c r="C6" s="5" t="n">
        <v>1616359</v>
      </c>
    </row>
    <row r="7" spans="1:3">
      <c r="A7" s="4" t="s">
        <v>586</v>
      </c>
      <c r="B7" s="5" t="n">
        <v>2820405</v>
      </c>
    </row>
    <row r="8" spans="1:3">
      <c r="A8" s="4" t="s">
        <v>587</v>
      </c>
      <c r="B8" s="5" t="n">
        <v>325754</v>
      </c>
      <c r="C8" s="5" t="n">
        <v>315493</v>
      </c>
    </row>
    <row r="9" spans="1:3">
      <c r="A9" s="4" t="s">
        <v>588</v>
      </c>
      <c r="B9" s="5" t="n">
        <v>5874</v>
      </c>
      <c r="C9" s="5" t="n">
        <v>3036</v>
      </c>
    </row>
    <row r="10" spans="1:3">
      <c r="A10" s="4" t="s">
        <v>589</v>
      </c>
      <c r="B10" s="5" t="n">
        <v>13024413</v>
      </c>
      <c r="C10" s="5" t="n">
        <v>12087905</v>
      </c>
    </row>
    <row r="11" spans="1:3">
      <c r="A11" s="4" t="s">
        <v>590</v>
      </c>
      <c r="B11" s="5" t="n">
        <v>-12212147</v>
      </c>
      <c r="C11" s="5" t="n">
        <v>-10967136</v>
      </c>
    </row>
    <row r="12" spans="1:3">
      <c r="A12" s="4" t="s">
        <v>591</v>
      </c>
      <c r="B12" s="5" t="n">
        <v>812266</v>
      </c>
      <c r="C12" s="5" t="n">
        <v>1120769</v>
      </c>
    </row>
    <row r="13" spans="1:3">
      <c r="A13" s="3" t="s">
        <v>592</v>
      </c>
    </row>
    <row r="14" spans="1:3">
      <c r="A14" s="4" t="s">
        <v>58</v>
      </c>
      <c r="B14" s="5" t="n">
        <v>-25409</v>
      </c>
    </row>
    <row r="15" spans="1:3">
      <c r="A15" s="4" t="s">
        <v>587</v>
      </c>
      <c r="B15" s="5" t="n">
        <v>-786857</v>
      </c>
      <c r="C15" s="5" t="n">
        <v>-1486166</v>
      </c>
    </row>
    <row r="16" spans="1:3">
      <c r="A16" s="4" t="s">
        <v>593</v>
      </c>
      <c r="B16" s="6" t="n">
        <v>-812266</v>
      </c>
      <c r="C16" s="5" t="n">
        <v>-1486166</v>
      </c>
    </row>
    <row r="17" spans="1:3">
      <c r="A17" s="4" t="s">
        <v>547</v>
      </c>
      <c r="C17" s="6" t="n">
        <v>-365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594</v>
      </c>
      <c r="B1" s="2" t="s">
        <v>1</v>
      </c>
    </row>
    <row r="2" spans="1:2">
      <c r="B2" s="2" t="s">
        <v>390</v>
      </c>
    </row>
    <row r="3" spans="1:2">
      <c r="A3" s="3" t="s">
        <v>248</v>
      </c>
    </row>
    <row r="4" spans="1:2">
      <c r="A4" s="4" t="s">
        <v>595</v>
      </c>
      <c r="B4" s="4" t="s">
        <v>596</v>
      </c>
    </row>
    <row r="5" spans="1:2">
      <c r="A5" s="4" t="s">
        <v>597</v>
      </c>
      <c r="B5" s="4" t="s">
        <v>598</v>
      </c>
    </row>
    <row r="6" spans="1:2">
      <c r="A6" s="4" t="s">
        <v>599</v>
      </c>
      <c r="B6" s="6" t="n">
        <v>167754</v>
      </c>
    </row>
    <row r="7" spans="1:2">
      <c r="A7" s="4" t="s">
        <v>600</v>
      </c>
      <c r="B7" s="4" t="s">
        <v>601</v>
      </c>
    </row>
    <row r="8" spans="1:2">
      <c r="A8" s="4" t="s">
        <v>602</v>
      </c>
      <c r="B8" s="4" t="s">
        <v>6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04</v>
      </c>
      <c r="B1" s="2" t="s">
        <v>390</v>
      </c>
    </row>
    <row r="2" spans="1:2">
      <c r="A2" s="3" t="s">
        <v>605</v>
      </c>
    </row>
    <row r="3" spans="1:2">
      <c r="A3" s="4" t="s">
        <v>453</v>
      </c>
      <c r="B3" s="6" t="n">
        <v>76750</v>
      </c>
    </row>
    <row r="4" spans="1:2">
      <c r="A4" s="4" t="s">
        <v>454</v>
      </c>
      <c r="B4" s="5" t="n">
        <v>18186</v>
      </c>
    </row>
    <row r="5" spans="1:2">
      <c r="A5" s="4" t="s">
        <v>455</v>
      </c>
      <c r="B5" s="5" t="n">
        <v>18185</v>
      </c>
    </row>
    <row r="6" spans="1:2">
      <c r="A6" s="4" t="s">
        <v>606</v>
      </c>
      <c r="B6" s="5" t="n">
        <v>12124</v>
      </c>
    </row>
    <row r="7" spans="1:2">
      <c r="A7" s="4" t="s">
        <v>607</v>
      </c>
      <c r="B7" s="5" t="n">
        <v>125245</v>
      </c>
    </row>
    <row r="8" spans="1:2">
      <c r="A8" s="4" t="s">
        <v>608</v>
      </c>
      <c r="B8" s="5" t="n">
        <v>-15204</v>
      </c>
    </row>
    <row r="9" spans="1:2">
      <c r="A9" s="4" t="s">
        <v>609</v>
      </c>
      <c r="B9" s="6" t="n">
        <v>1100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0</v>
      </c>
      <c r="B1" s="2" t="s">
        <v>2</v>
      </c>
      <c r="C1" s="2" t="s">
        <v>41</v>
      </c>
    </row>
    <row r="2" spans="1:3">
      <c r="A2" s="3" t="s">
        <v>611</v>
      </c>
    </row>
    <row r="3" spans="1:3">
      <c r="A3" s="4" t="s">
        <v>612</v>
      </c>
      <c r="B3" s="6" t="n">
        <v>108508</v>
      </c>
      <c r="C3" s="4" t="s">
        <v>49</v>
      </c>
    </row>
    <row r="4" spans="1:3">
      <c r="A4" s="4" t="s">
        <v>613</v>
      </c>
      <c r="B4" s="5" t="n">
        <v>68576</v>
      </c>
    </row>
    <row r="5" spans="1:3">
      <c r="A5" s="4" t="s">
        <v>73</v>
      </c>
      <c r="B5" s="5" t="n">
        <v>41465</v>
      </c>
    </row>
    <row r="6" spans="1:3">
      <c r="A6" s="4" t="s">
        <v>136</v>
      </c>
      <c r="B6" s="6" t="n">
        <v>110041</v>
      </c>
    </row>
    <row r="7" spans="1:3">
      <c r="A7" s="4" t="s">
        <v>614</v>
      </c>
      <c r="B7" s="4" t="s">
        <v>615</v>
      </c>
    </row>
    <row r="8" spans="1:3">
      <c r="A8" s="4" t="s">
        <v>616</v>
      </c>
      <c r="B8" s="4" t="s">
        <v>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0"/>
  </cols>
  <sheetData>
    <row r="1" spans="1:2">
      <c r="A1" s="1" t="s">
        <v>618</v>
      </c>
      <c r="B1" s="2" t="s">
        <v>619</v>
      </c>
    </row>
    <row r="2" spans="1:2">
      <c r="B2" s="2" t="s">
        <v>620</v>
      </c>
    </row>
    <row r="3" spans="1:2">
      <c r="A3" s="4" t="s">
        <v>621</v>
      </c>
    </row>
    <row r="4" spans="1:2">
      <c r="A4" s="3" t="s">
        <v>622</v>
      </c>
    </row>
    <row r="5" spans="1:2">
      <c r="A5" s="4" t="s">
        <v>623</v>
      </c>
      <c r="B5" s="5" t="n">
        <v>279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3"/>
  </cols>
  <sheetData>
    <row r="1" spans="1:6">
      <c r="A1" s="1" t="s">
        <v>131</v>
      </c>
      <c r="B1" s="2" t="s">
        <v>132</v>
      </c>
      <c r="C1" s="2" t="s">
        <v>133</v>
      </c>
      <c r="D1" s="2" t="s">
        <v>134</v>
      </c>
      <c r="E1" s="2" t="s">
        <v>135</v>
      </c>
      <c r="F1" s="2" t="s">
        <v>136</v>
      </c>
    </row>
    <row r="2" spans="1:6">
      <c r="A2" s="4" t="s">
        <v>137</v>
      </c>
      <c r="B2" s="4" t="s">
        <v>49</v>
      </c>
      <c r="C2" s="6" t="n">
        <v>2358</v>
      </c>
      <c r="D2" s="6" t="n">
        <v>62052483</v>
      </c>
      <c r="E2" s="6" t="n">
        <v>-42924674</v>
      </c>
      <c r="F2" s="6" t="n">
        <v>19130167</v>
      </c>
    </row>
    <row r="3" spans="1:6">
      <c r="A3" s="4" t="s">
        <v>138</v>
      </c>
      <c r="B3" s="4" t="s">
        <v>49</v>
      </c>
      <c r="C3" s="5" t="n">
        <v>23583593</v>
      </c>
    </row>
    <row r="4" spans="1:6">
      <c r="A4" s="4" t="s">
        <v>139</v>
      </c>
      <c r="C4" s="6" t="n">
        <v>61</v>
      </c>
      <c r="D4" s="5" t="n">
        <v>846922</v>
      </c>
      <c r="E4" s="4" t="s">
        <v>49</v>
      </c>
      <c r="F4" s="5" t="n">
        <v>846983</v>
      </c>
    </row>
    <row r="5" spans="1:6">
      <c r="A5" s="4" t="s">
        <v>140</v>
      </c>
      <c r="C5" s="5" t="n">
        <v>608767</v>
      </c>
    </row>
    <row r="6" spans="1:6">
      <c r="A6" s="4" t="s">
        <v>141</v>
      </c>
      <c r="C6" s="4" t="s">
        <v>49</v>
      </c>
      <c r="D6" s="5" t="n">
        <v>-132325</v>
      </c>
      <c r="E6" s="4" t="s">
        <v>49</v>
      </c>
      <c r="F6" s="5" t="n">
        <v>-132325</v>
      </c>
    </row>
    <row r="7" spans="1:6">
      <c r="A7" s="4" t="s">
        <v>142</v>
      </c>
      <c r="C7" s="6" t="n">
        <v>25</v>
      </c>
      <c r="D7" s="5" t="n">
        <v>424975</v>
      </c>
      <c r="E7" s="4" t="s">
        <v>49</v>
      </c>
      <c r="F7" s="5" t="n">
        <v>425000</v>
      </c>
    </row>
    <row r="8" spans="1:6">
      <c r="A8" s="4" t="s">
        <v>143</v>
      </c>
      <c r="C8" s="5" t="n">
        <v>250000</v>
      </c>
    </row>
    <row r="9" spans="1:6">
      <c r="A9" s="4" t="s">
        <v>144</v>
      </c>
      <c r="C9" s="6" t="n">
        <v>44</v>
      </c>
      <c r="D9" s="5" t="n">
        <v>-44</v>
      </c>
      <c r="E9" s="4" t="s">
        <v>49</v>
      </c>
      <c r="F9" s="4" t="s">
        <v>49</v>
      </c>
    </row>
    <row r="10" spans="1:6">
      <c r="A10" s="4" t="s">
        <v>145</v>
      </c>
      <c r="C10" s="5" t="n">
        <v>437018</v>
      </c>
    </row>
    <row r="11" spans="1:6">
      <c r="A11" s="4" t="s">
        <v>146</v>
      </c>
      <c r="C11" s="4" t="s">
        <v>49</v>
      </c>
      <c r="D11" s="5" t="n">
        <v>705541</v>
      </c>
      <c r="E11" s="4" t="s">
        <v>49</v>
      </c>
      <c r="F11" s="5" t="n">
        <v>705541</v>
      </c>
    </row>
    <row r="12" spans="1:6">
      <c r="A12" s="4" t="s">
        <v>147</v>
      </c>
      <c r="C12" s="4" t="s">
        <v>49</v>
      </c>
    </row>
    <row r="13" spans="1:6">
      <c r="A13" s="4" t="s">
        <v>148</v>
      </c>
      <c r="C13" s="6" t="n">
        <v>3</v>
      </c>
      <c r="D13" s="5" t="n">
        <v>59377</v>
      </c>
      <c r="E13" s="4" t="s">
        <v>49</v>
      </c>
      <c r="F13" s="5" t="n">
        <v>59380</v>
      </c>
    </row>
    <row r="14" spans="1:6">
      <c r="A14" s="4" t="s">
        <v>149</v>
      </c>
      <c r="C14" s="5" t="n">
        <v>26509</v>
      </c>
    </row>
    <row r="15" spans="1:6">
      <c r="A15" s="4" t="s">
        <v>150</v>
      </c>
      <c r="C15" s="6" t="n">
        <v>32</v>
      </c>
      <c r="D15" s="5" t="n">
        <v>546662</v>
      </c>
      <c r="E15" s="4" t="s">
        <v>49</v>
      </c>
      <c r="F15" s="5" t="n">
        <v>546694</v>
      </c>
    </row>
    <row r="16" spans="1:6">
      <c r="A16" s="4" t="s">
        <v>151</v>
      </c>
      <c r="C16" s="5" t="n">
        <v>322185</v>
      </c>
    </row>
    <row r="17" spans="1:6">
      <c r="A17" s="4" t="s">
        <v>152</v>
      </c>
      <c r="C17" s="4" t="s">
        <v>49</v>
      </c>
      <c r="D17" s="5" t="n">
        <v>179640</v>
      </c>
      <c r="E17" s="4" t="s">
        <v>49</v>
      </c>
      <c r="F17" s="5" t="n">
        <v>179640</v>
      </c>
    </row>
    <row r="18" spans="1:6">
      <c r="A18" s="4" t="s">
        <v>153</v>
      </c>
      <c r="C18" s="4" t="s">
        <v>49</v>
      </c>
      <c r="D18" s="5" t="n">
        <v>165640</v>
      </c>
      <c r="E18" s="4" t="s">
        <v>49</v>
      </c>
      <c r="F18" s="5" t="n">
        <v>165640</v>
      </c>
    </row>
    <row r="19" spans="1:6">
      <c r="A19" s="4" t="s">
        <v>154</v>
      </c>
      <c r="C19" s="4" t="s">
        <v>49</v>
      </c>
      <c r="D19" s="4" t="s">
        <v>49</v>
      </c>
      <c r="E19" s="5" t="n">
        <v>-7089962</v>
      </c>
      <c r="F19" s="5" t="n">
        <v>-7089962</v>
      </c>
    </row>
    <row r="20" spans="1:6">
      <c r="A20" s="4" t="s">
        <v>125</v>
      </c>
      <c r="D20" s="5" t="n">
        <v>-100000</v>
      </c>
      <c r="F20" s="5" t="n">
        <v>-100000</v>
      </c>
    </row>
    <row r="21" spans="1:6">
      <c r="A21" s="4" t="s">
        <v>155</v>
      </c>
      <c r="B21" s="4" t="s">
        <v>49</v>
      </c>
      <c r="C21" s="6" t="n">
        <v>2523</v>
      </c>
      <c r="D21" s="5" t="n">
        <v>64748871</v>
      </c>
      <c r="E21" s="5" t="n">
        <v>-50014636</v>
      </c>
      <c r="F21" s="6" t="n">
        <v>14736758</v>
      </c>
    </row>
    <row r="22" spans="1:6">
      <c r="A22" s="4" t="s">
        <v>156</v>
      </c>
      <c r="B22" s="4" t="s">
        <v>49</v>
      </c>
      <c r="C22" s="5" t="n">
        <v>25228072</v>
      </c>
      <c r="F22" s="5" t="n">
        <v>269820</v>
      </c>
    </row>
    <row r="23" spans="1:6">
      <c r="A23" s="4" t="s">
        <v>139</v>
      </c>
      <c r="C23" s="6" t="n">
        <v>95</v>
      </c>
      <c r="D23" s="5" t="n">
        <v>614395</v>
      </c>
      <c r="E23" s="4" t="s">
        <v>49</v>
      </c>
      <c r="F23" s="6" t="n">
        <v>614490</v>
      </c>
    </row>
    <row r="24" spans="1:6">
      <c r="A24" s="4" t="s">
        <v>140</v>
      </c>
      <c r="C24" s="5" t="n">
        <v>948603</v>
      </c>
    </row>
    <row r="25" spans="1:6">
      <c r="A25" s="4" t="s">
        <v>157</v>
      </c>
      <c r="C25" s="6" t="n">
        <v>111</v>
      </c>
      <c r="D25" s="5" t="n">
        <v>1298931</v>
      </c>
      <c r="E25" s="4" t="s">
        <v>49</v>
      </c>
      <c r="F25" s="5" t="n">
        <v>1299042</v>
      </c>
    </row>
    <row r="26" spans="1:6">
      <c r="A26" s="4" t="s">
        <v>158</v>
      </c>
      <c r="C26" s="5" t="n">
        <v>1113827</v>
      </c>
    </row>
    <row r="27" spans="1:6">
      <c r="A27" s="4" t="s">
        <v>159</v>
      </c>
      <c r="C27" s="6" t="n">
        <v>247</v>
      </c>
      <c r="D27" s="5" t="n">
        <v>1914753</v>
      </c>
      <c r="E27" s="4" t="s">
        <v>49</v>
      </c>
      <c r="F27" s="5" t="n">
        <v>1915000</v>
      </c>
    </row>
    <row r="28" spans="1:6">
      <c r="A28" s="4" t="s">
        <v>160</v>
      </c>
      <c r="C28" s="5" t="n">
        <v>2469136</v>
      </c>
    </row>
    <row r="29" spans="1:6">
      <c r="A29" s="4" t="s">
        <v>141</v>
      </c>
      <c r="C29" s="4" t="s">
        <v>49</v>
      </c>
      <c r="D29" s="5" t="n">
        <v>-127514</v>
      </c>
      <c r="E29" s="4" t="s">
        <v>49</v>
      </c>
      <c r="F29" s="5" t="n">
        <v>-127514</v>
      </c>
    </row>
    <row r="30" spans="1:6">
      <c r="A30" s="4" t="s">
        <v>150</v>
      </c>
      <c r="C30" s="6" t="n">
        <v>29</v>
      </c>
      <c r="D30" s="5" t="n">
        <v>216238</v>
      </c>
      <c r="E30" s="4" t="s">
        <v>49</v>
      </c>
      <c r="F30" s="6" t="n">
        <v>216267</v>
      </c>
    </row>
    <row r="31" spans="1:6">
      <c r="A31" s="4" t="s">
        <v>151</v>
      </c>
      <c r="C31" s="5" t="n">
        <v>289216</v>
      </c>
      <c r="F31" s="5" t="n">
        <v>11779190</v>
      </c>
    </row>
    <row r="32" spans="1:6">
      <c r="A32" s="4" t="s">
        <v>154</v>
      </c>
      <c r="C32" s="4" t="s">
        <v>49</v>
      </c>
      <c r="D32" s="4" t="s">
        <v>49</v>
      </c>
      <c r="E32" s="5" t="n">
        <v>-11789455</v>
      </c>
      <c r="F32" s="6" t="n">
        <v>-11789455</v>
      </c>
    </row>
    <row r="33" spans="1:6">
      <c r="A33" s="4" t="s">
        <v>125</v>
      </c>
      <c r="D33" s="5" t="n">
        <v>-150000</v>
      </c>
      <c r="F33" s="5" t="n">
        <v>-150000</v>
      </c>
    </row>
    <row r="34" spans="1:6">
      <c r="A34" s="4" t="s">
        <v>161</v>
      </c>
      <c r="B34" s="4" t="s">
        <v>49</v>
      </c>
      <c r="C34" s="6" t="n">
        <v>3005</v>
      </c>
      <c r="D34" s="6" t="n">
        <v>68515674</v>
      </c>
      <c r="E34" s="6" t="n">
        <v>-61804091</v>
      </c>
      <c r="F34" s="6" t="n">
        <v>6714588</v>
      </c>
    </row>
    <row r="35" spans="1:6">
      <c r="A35" s="4" t="s">
        <v>162</v>
      </c>
      <c r="B35" s="4" t="s">
        <v>49</v>
      </c>
      <c r="C35" s="5" t="n">
        <v>30048854</v>
      </c>
      <c r="F35" s="5" t="n">
        <v>267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41</v>
      </c>
    </row>
    <row r="3" spans="1:3">
      <c r="A3" s="3" t="s">
        <v>164</v>
      </c>
    </row>
    <row r="4" spans="1:3">
      <c r="A4" s="4" t="s">
        <v>154</v>
      </c>
      <c r="B4" s="6" t="n">
        <v>-11789455</v>
      </c>
      <c r="C4" s="6" t="n">
        <v>-7089962</v>
      </c>
    </row>
    <row r="5" spans="1:3">
      <c r="A5" s="4" t="s">
        <v>165</v>
      </c>
      <c r="B5" s="5" t="n">
        <v>-3432270</v>
      </c>
      <c r="C5" s="5" t="n">
        <v>-5761346</v>
      </c>
    </row>
    <row r="6" spans="1:3">
      <c r="A6" s="4" t="s">
        <v>166</v>
      </c>
      <c r="B6" s="5" t="n">
        <v>-5988767</v>
      </c>
      <c r="C6" s="4" t="s">
        <v>49</v>
      </c>
    </row>
    <row r="7" spans="1:3">
      <c r="A7" s="4" t="s">
        <v>167</v>
      </c>
      <c r="B7" s="5" t="n">
        <v>-2368418</v>
      </c>
      <c r="C7" s="5" t="n">
        <v>-1328616</v>
      </c>
    </row>
    <row r="8" spans="1:3">
      <c r="A8" s="3" t="s">
        <v>168</v>
      </c>
    </row>
    <row r="9" spans="1:3">
      <c r="A9" s="4" t="s">
        <v>169</v>
      </c>
      <c r="B9" s="5" t="n">
        <v>74092</v>
      </c>
      <c r="C9" s="5" t="n">
        <v>143939</v>
      </c>
    </row>
    <row r="10" spans="1:3">
      <c r="A10" s="4" t="s">
        <v>170</v>
      </c>
      <c r="B10" s="5" t="n">
        <v>607705</v>
      </c>
      <c r="C10" s="5" t="n">
        <v>989679</v>
      </c>
    </row>
    <row r="11" spans="1:3">
      <c r="A11" s="4" t="s">
        <v>171</v>
      </c>
      <c r="B11" s="5" t="n">
        <v>217362</v>
      </c>
      <c r="C11" s="5" t="n">
        <v>85348</v>
      </c>
    </row>
    <row r="12" spans="1:3">
      <c r="A12" s="4" t="s">
        <v>172</v>
      </c>
      <c r="B12" s="5" t="n">
        <v>761815</v>
      </c>
      <c r="C12" s="5" t="n">
        <v>761815</v>
      </c>
    </row>
    <row r="13" spans="1:3">
      <c r="A13" s="4" t="s">
        <v>114</v>
      </c>
      <c r="B13" s="5" t="n">
        <v>-85111</v>
      </c>
      <c r="C13" s="5" t="n">
        <v>-1498922</v>
      </c>
    </row>
    <row r="14" spans="1:3">
      <c r="A14" s="4" t="s">
        <v>173</v>
      </c>
      <c r="B14" s="4" t="s">
        <v>49</v>
      </c>
      <c r="C14" s="5" t="n">
        <v>345280</v>
      </c>
    </row>
    <row r="15" spans="1:3">
      <c r="A15" s="4" t="s">
        <v>115</v>
      </c>
      <c r="B15" s="5" t="n">
        <v>2343879</v>
      </c>
      <c r="C15" s="5" t="n">
        <v>68213</v>
      </c>
    </row>
    <row r="16" spans="1:3">
      <c r="A16" s="4" t="s">
        <v>174</v>
      </c>
      <c r="B16" s="5" t="n">
        <v>656393</v>
      </c>
      <c r="C16" s="5" t="n">
        <v>291721</v>
      </c>
    </row>
    <row r="17" spans="1:3">
      <c r="A17" s="4" t="s">
        <v>175</v>
      </c>
      <c r="B17" s="5" t="n">
        <v>-365397</v>
      </c>
      <c r="C17" s="5" t="n">
        <v>29996</v>
      </c>
    </row>
    <row r="18" spans="1:3">
      <c r="A18" s="3" t="s">
        <v>176</v>
      </c>
    </row>
    <row r="19" spans="1:3">
      <c r="A19" s="4" t="s">
        <v>177</v>
      </c>
      <c r="B19" s="5" t="n">
        <v>208497</v>
      </c>
      <c r="C19" s="5" t="n">
        <v>135259</v>
      </c>
    </row>
    <row r="20" spans="1:3">
      <c r="A20" s="4" t="s">
        <v>178</v>
      </c>
      <c r="B20" s="5" t="n">
        <v>-432766</v>
      </c>
      <c r="C20" s="5" t="n">
        <v>-164191</v>
      </c>
    </row>
    <row r="21" spans="1:3">
      <c r="A21" s="4" t="s">
        <v>47</v>
      </c>
      <c r="B21" s="5" t="n">
        <v>68454</v>
      </c>
      <c r="C21" s="5" t="n">
        <v>216692</v>
      </c>
    </row>
    <row r="22" spans="1:3">
      <c r="A22" s="4" t="s">
        <v>63</v>
      </c>
      <c r="B22" s="5" t="n">
        <v>787379</v>
      </c>
      <c r="C22" s="5" t="n">
        <v>362464</v>
      </c>
    </row>
    <row r="23" spans="1:3">
      <c r="A23" s="4" t="s">
        <v>64</v>
      </c>
      <c r="B23" s="5" t="n">
        <v>-233762</v>
      </c>
      <c r="C23" s="5" t="n">
        <v>-488866</v>
      </c>
    </row>
    <row r="24" spans="1:3">
      <c r="A24" s="4" t="s">
        <v>179</v>
      </c>
      <c r="B24" s="5" t="n">
        <v>4608540</v>
      </c>
      <c r="C24" s="5" t="n">
        <v>1278427</v>
      </c>
    </row>
    <row r="25" spans="1:3">
      <c r="A25" s="4" t="s">
        <v>180</v>
      </c>
      <c r="B25" s="5" t="n">
        <v>2240122</v>
      </c>
      <c r="C25" s="5" t="n">
        <v>-50189</v>
      </c>
    </row>
    <row r="26" spans="1:3">
      <c r="A26" s="3" t="s">
        <v>181</v>
      </c>
    </row>
    <row r="27" spans="1:3">
      <c r="A27" s="4" t="s">
        <v>182</v>
      </c>
      <c r="B27" s="5" t="n">
        <v>-181065</v>
      </c>
      <c r="C27" s="5" t="n">
        <v>-3156088</v>
      </c>
    </row>
    <row r="28" spans="1:3">
      <c r="A28" s="4" t="s">
        <v>183</v>
      </c>
      <c r="B28" s="5" t="n">
        <v>2955170</v>
      </c>
      <c r="C28" s="4" t="s">
        <v>49</v>
      </c>
    </row>
    <row r="29" spans="1:3">
      <c r="A29" s="4" t="s">
        <v>184</v>
      </c>
      <c r="B29" s="5" t="n">
        <v>-23791</v>
      </c>
      <c r="C29" s="5" t="n">
        <v>-10766</v>
      </c>
    </row>
    <row r="30" spans="1:3">
      <c r="A30" s="4" t="s">
        <v>185</v>
      </c>
      <c r="B30" s="5" t="n">
        <v>2750314</v>
      </c>
      <c r="C30" s="5" t="n">
        <v>-3166854</v>
      </c>
    </row>
    <row r="31" spans="1:3">
      <c r="A31" s="3" t="s">
        <v>186</v>
      </c>
    </row>
    <row r="32" spans="1:3">
      <c r="A32" s="4" t="s">
        <v>187</v>
      </c>
      <c r="B32" s="4" t="s">
        <v>49</v>
      </c>
      <c r="C32" s="5" t="n">
        <v>425000</v>
      </c>
    </row>
    <row r="33" spans="1:3">
      <c r="A33" s="4" t="s">
        <v>188</v>
      </c>
      <c r="B33" s="5" t="n">
        <v>-638881</v>
      </c>
      <c r="C33" s="5" t="n">
        <v>-212961</v>
      </c>
    </row>
    <row r="34" spans="1:3">
      <c r="A34" s="4" t="s">
        <v>189</v>
      </c>
      <c r="B34" s="5" t="n">
        <v>3214042</v>
      </c>
      <c r="C34" s="4" t="s">
        <v>49</v>
      </c>
    </row>
    <row r="35" spans="1:3">
      <c r="A35" s="4" t="s">
        <v>190</v>
      </c>
      <c r="B35" s="5" t="n">
        <v>-16000000</v>
      </c>
      <c r="C35" s="4" t="s">
        <v>49</v>
      </c>
    </row>
    <row r="36" spans="1:3">
      <c r="A36" s="4" t="s">
        <v>191</v>
      </c>
      <c r="B36" s="4" t="s">
        <v>49</v>
      </c>
      <c r="C36" s="5" t="n">
        <v>-12000000</v>
      </c>
    </row>
    <row r="37" spans="1:3">
      <c r="A37" s="4" t="s">
        <v>192</v>
      </c>
      <c r="B37" s="5" t="n">
        <v>14670579</v>
      </c>
      <c r="C37" s="5" t="n">
        <v>14906030</v>
      </c>
    </row>
    <row r="38" spans="1:3">
      <c r="A38" s="4" t="s">
        <v>193</v>
      </c>
      <c r="B38" s="5" t="n">
        <v>-3191623</v>
      </c>
      <c r="C38" s="4" t="s">
        <v>49</v>
      </c>
    </row>
    <row r="39" spans="1:3">
      <c r="A39" s="4" t="s">
        <v>194</v>
      </c>
      <c r="B39" s="5" t="n">
        <v>-55546</v>
      </c>
      <c r="C39" s="5" t="n">
        <v>-54735</v>
      </c>
    </row>
    <row r="40" spans="1:3">
      <c r="A40" s="4" t="s">
        <v>195</v>
      </c>
      <c r="B40" s="5" t="n">
        <v>-2001429</v>
      </c>
      <c r="C40" s="5" t="n">
        <v>3063334</v>
      </c>
    </row>
    <row r="41" spans="1:3">
      <c r="A41" s="4" t="s">
        <v>196</v>
      </c>
      <c r="B41" s="5" t="n">
        <v>2989007</v>
      </c>
      <c r="C41" s="5" t="n">
        <v>-153709</v>
      </c>
    </row>
    <row r="42" spans="1:3">
      <c r="A42" s="3" t="s">
        <v>197</v>
      </c>
    </row>
    <row r="43" spans="1:3">
      <c r="A43" s="4" t="s">
        <v>198</v>
      </c>
      <c r="B43" s="5" t="n">
        <v>-2844419</v>
      </c>
      <c r="C43" s="5" t="n">
        <v>-3894987</v>
      </c>
    </row>
    <row r="44" spans="1:3">
      <c r="A44" s="4" t="s">
        <v>199</v>
      </c>
      <c r="B44" s="5" t="n">
        <v>-21849</v>
      </c>
      <c r="C44" s="5" t="n">
        <v>-13449</v>
      </c>
    </row>
    <row r="45" spans="1:3">
      <c r="A45" s="4" t="s">
        <v>200</v>
      </c>
      <c r="B45" s="5" t="n">
        <v>-2866268</v>
      </c>
      <c r="C45" s="5" t="n">
        <v>-3908436</v>
      </c>
    </row>
    <row r="46" spans="1:3">
      <c r="A46" s="4" t="s">
        <v>201</v>
      </c>
      <c r="B46" s="5" t="n">
        <v>122739</v>
      </c>
      <c r="C46" s="5" t="n">
        <v>-4062145</v>
      </c>
    </row>
    <row r="47" spans="1:3">
      <c r="A47" s="4" t="s">
        <v>202</v>
      </c>
      <c r="B47" s="5" t="n">
        <v>1614641</v>
      </c>
      <c r="C47" s="5" t="n">
        <v>5676786</v>
      </c>
    </row>
    <row r="48" spans="1:3">
      <c r="A48" s="4" t="s">
        <v>203</v>
      </c>
      <c r="B48" s="5" t="n">
        <v>1737380</v>
      </c>
      <c r="C48" s="5" t="n">
        <v>1614641</v>
      </c>
    </row>
    <row r="49" spans="1:3">
      <c r="A49" s="3" t="s">
        <v>204</v>
      </c>
    </row>
    <row r="50" spans="1:3">
      <c r="A50" s="4" t="s">
        <v>205</v>
      </c>
      <c r="B50" s="5" t="n">
        <v>2013618</v>
      </c>
      <c r="C50" s="5" t="n">
        <v>3153450</v>
      </c>
    </row>
    <row r="51" spans="1:3">
      <c r="A51" s="4" t="s">
        <v>206</v>
      </c>
      <c r="B51" s="5" t="n">
        <v>11359</v>
      </c>
      <c r="C51" s="5" t="n">
        <v>13843</v>
      </c>
    </row>
    <row r="52" spans="1:3">
      <c r="A52" s="3" t="s">
        <v>207</v>
      </c>
    </row>
    <row r="53" spans="1:3">
      <c r="A53" s="4" t="s">
        <v>208</v>
      </c>
      <c r="B53" s="5" t="n">
        <v>71968</v>
      </c>
      <c r="C53" s="5" t="n">
        <v>77590</v>
      </c>
    </row>
    <row r="54" spans="1:3">
      <c r="A54" s="4" t="s">
        <v>209</v>
      </c>
      <c r="B54" s="5" t="n">
        <v>216267</v>
      </c>
      <c r="C54" s="4" t="s">
        <v>49</v>
      </c>
    </row>
    <row r="55" spans="1:3">
      <c r="A55" s="4" t="s">
        <v>210</v>
      </c>
      <c r="B55" s="4" t="s">
        <v>49</v>
      </c>
      <c r="C55" s="5" t="n">
        <v>706541</v>
      </c>
    </row>
    <row r="56" spans="1:3">
      <c r="A56" s="4" t="s">
        <v>211</v>
      </c>
      <c r="B56" s="6" t="n">
        <v>25000</v>
      </c>
      <c r="C56" s="6"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6:59Z</dcterms:created>
  <dcterms:modified xmlns:dcterms="http://purl.org/dc/terms/" xmlns:xsi="http://www.w3.org/2001/XMLSchema-instance" xsi:type="dcterms:W3CDTF">2020-03-30T17:06:59Z</dcterms:modified>
</cp:coreProperties>
</file>